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stment Held in Trust Acco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Detail" sheetId="22" state="visible" r:id="rId22"/>
    <sheet xmlns:r="http://schemas.openxmlformats.org/officeDocument/2006/relationships" name="Private Placements (Details)" sheetId="23" state="visible" r:id="rId23"/>
    <sheet xmlns:r="http://schemas.openxmlformats.org/officeDocument/2006/relationships" name="Related Party Transactions (Det" sheetId="24" state="visible" r:id="rId24"/>
    <sheet xmlns:r="http://schemas.openxmlformats.org/officeDocument/2006/relationships" name="Investment Held in Trust Acco_3" sheetId="25" state="visible" r:id="rId25"/>
    <sheet xmlns:r="http://schemas.openxmlformats.org/officeDocument/2006/relationships" name="Investment Held in Trust Acco_4" sheetId="26" state="visible" r:id="rId26"/>
    <sheet xmlns:r="http://schemas.openxmlformats.org/officeDocument/2006/relationships" name="Commitments &amp; Contingencies (De" sheetId="27" state="visible" r:id="rId27"/>
    <sheet xmlns:r="http://schemas.openxmlformats.org/officeDocument/2006/relationships" name="Shareholder's Equity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9</t>
  </si>
  <si>
    <t>May 14, 2019</t>
  </si>
  <si>
    <t>Document And Entity Information</t>
  </si>
  <si>
    <t>Entity Registrant Name</t>
  </si>
  <si>
    <t>Twelve Seas Investment Co</t>
  </si>
  <si>
    <t>Entity Central Index Key</t>
  </si>
  <si>
    <t>0001726146</t>
  </si>
  <si>
    <t>Trading Symbol</t>
  </si>
  <si>
    <t>BROG</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8</t>
  </si>
  <si>
    <t>Assets</t>
  </si>
  <si>
    <t>Cash</t>
  </si>
  <si>
    <t>Prepaid assets</t>
  </si>
  <si>
    <t>Total Current Assets</t>
  </si>
  <si>
    <t>Cash and securities held in Trust Account</t>
  </si>
  <si>
    <t>Total assets</t>
  </si>
  <si>
    <t>Liabilities and Shareholders' Equity</t>
  </si>
  <si>
    <t>Accounts payable and accrued expense</t>
  </si>
  <si>
    <t>Deferred fees</t>
  </si>
  <si>
    <t>Due to related parties</t>
  </si>
  <si>
    <t>Total current liabilities</t>
  </si>
  <si>
    <t>Commitments</t>
  </si>
  <si>
    <t xml:space="preserve"> </t>
  </si>
  <si>
    <t>Ordinary shares subject to possible redemption, 20,542,524 and 20,427,670 shares at redemption value at March 31, 2019 and December 31, 2018, respectively</t>
  </si>
  <si>
    <t>Shareholders' Equity:</t>
  </si>
  <si>
    <t>Preferred shares, $0.0001 par value; 2,000,000 shares authorized; no shares issued and outstanding</t>
  </si>
  <si>
    <t>Ordinary shares, $0.0001 par value; 200,000,000 shares authorized; 6,236,476 shares (excluding 20,542,524 shares subject to possible redemption) and 6,351,330 shares (excluding 20,427,670 shares subject to possible redemption) outstanding at March 31, 2019 and December 31, 2018, respectively</t>
  </si>
  <si>
    <t>Additional paid-in capital</t>
  </si>
  <si>
    <t>Accumulated earnings</t>
  </si>
  <si>
    <t>Total shareholders' equity</t>
  </si>
  <si>
    <t>Total Liabilities and Shareholders' Equity</t>
  </si>
  <si>
    <t>Condensed Balance Sheets (Parenthetical) - $ / shares</t>
  </si>
  <si>
    <t>Statement of Financial Position [Abstract]</t>
  </si>
  <si>
    <t>Ordinary shares, outstanding subject to redemption</t>
  </si>
  <si>
    <t>Preferred stock, par value</t>
  </si>
  <si>
    <t>Preferred stock, shares authorized</t>
  </si>
  <si>
    <t>Preferred stock, shares issued</t>
  </si>
  <si>
    <t>Preferred stock, shares outstanding</t>
  </si>
  <si>
    <t>Ordinary shares, par value</t>
  </si>
  <si>
    <t>Ordinary shares, shares authorized</t>
  </si>
  <si>
    <t>Ordinary shares, shares issued</t>
  </si>
  <si>
    <t>Ordinary shares, shares outstanding</t>
  </si>
  <si>
    <t>Condensed Statements of Operations (Unaudited) - USD ($)</t>
  </si>
  <si>
    <t>Mar. 31, 2018</t>
  </si>
  <si>
    <t>Income Statement [Abstract]</t>
  </si>
  <si>
    <t>Formation and operating costs</t>
  </si>
  <si>
    <t>Loss from operations</t>
  </si>
  <si>
    <t>Other income</t>
  </si>
  <si>
    <t>Interest income</t>
  </si>
  <si>
    <t>Total other income</t>
  </si>
  <si>
    <t>Net income/(Loss)</t>
  </si>
  <si>
    <t>Weighted average shares outstanding, basic and diluted</t>
  </si>
  <si>
    <t>Basic and diluted net income/(loss) per ordinary share</t>
  </si>
  <si>
    <t>Condensed Statements of Changes in Shareholders' Equity (Unaudited) - 3 months ended Mar. 31, 2019 - USD ($)</t>
  </si>
  <si>
    <t>Ordinary Shares</t>
  </si>
  <si>
    <t>Additional Paid-in Capital</t>
  </si>
  <si>
    <t>Accumulated Earnings (Deficit)</t>
  </si>
  <si>
    <t>Total</t>
  </si>
  <si>
    <t>Beginning balance at Dec. 31, 2018</t>
  </si>
  <si>
    <t>Beginning balance, shares at Dec. 31, 2018</t>
  </si>
  <si>
    <t>Reclassification of ordinary shares subject to possible conversion</t>
  </si>
  <si>
    <t>Reclassification of ordinary shares subject to possible conversion, shares</t>
  </si>
  <si>
    <t>Net income</t>
  </si>
  <si>
    <t>Ending balance at Mar. 31, 2019</t>
  </si>
  <si>
    <t>Ending balance, shares at Mar. 31, 2019</t>
  </si>
  <si>
    <t>Condensed Statements of Cash Flows (Unaudited) - USD ($)</t>
  </si>
  <si>
    <t>Cash Flows from Operating Activities:</t>
  </si>
  <si>
    <t>Adjustments to reconcile net income to net cash used in operating activities:</t>
  </si>
  <si>
    <t>Interest earned on investment held in Trust Account</t>
  </si>
  <si>
    <t>Changes in current assets and current liabilities:</t>
  </si>
  <si>
    <t>Net cash used in operating activities</t>
  </si>
  <si>
    <t>Net Change in Cash</t>
  </si>
  <si>
    <t>Cash - Beginning</t>
  </si>
  <si>
    <t>Cash - Ending</t>
  </si>
  <si>
    <t>Supplemental Disclosure of Non-cash Financing Activities:</t>
  </si>
  <si>
    <t>Increase in accounts payable for deferred offering costs</t>
  </si>
  <si>
    <t>Organization and Business Operations</t>
  </si>
  <si>
    <t>Organization, Consolidation and Presentation of Financial Statements [Abstract]</t>
  </si>
  <si>
    <t>Note 1 — Organization and Business
Operations Organization and General Twelve Seas Investment Company (the “Company”)
is a blank check company incorporated on November 30, 2017, under the laws of the Cayma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are not limited to a particular industry or geographic location. As of March 31, 2019, the Company had
not yet commenced any operations generating revenue. All activity through March 31, 2019 relates to the Company’s formation,
the Initial Public Offering (as defined below) and the search for prospective targets to effect a Business Combination. The Company
has selected December 31 as its fiscal year end. Financing The registration statements for the Company’s
initial public offering (“Initial Public Offering”) were declared effective on June 19, 2018. On June 22, 2018, the
Company consummated the Initial Public Offering of 18,000,000 units (“Units” or “Public Units” and, with
respect to the ordinary shares included in the Public Units being offered, the “Public Shares”), generating gross
proceeds of $180,000,000, which is described in Note 3. Simultaneously with the closing of the
Initial Public Offering, the Company consummated the sale of 475,000 units (the “Private Units”) at a price of $10.00
per Unit in a private placement to the Company’s sponsor (the “Sponsor”), generating gross proceeds of $4,750,000,
which is described in Note 4. Contained in the underwriting agreement
for the Public Offering is an overallotment option allowing the underwriters to purchase from the Company up to an additional
2,700,000 Public Units and the sale to the Sponsor of an additional 54,000 Private Units at $10.00 per Unit (as described in Note
3 – Initial Public Offering and Note 4 - Private Placement). On June 28, 2018, the underwriters exercised
the option in full and purchased 2,700,000 Public Units, which were sold at $10.00 per Unit, generating gross proceeds of $27,000,000.
Simultaneously with the sale of the over-allotment Public Units, the Company consummated the private placement of an additional
54,000 Private Units, purchased by the Sponsor, at a price of $10.00 per Unit, generating total additional gross proceeds of $540,000. Trust Account Following the closing of the Initial Public
Offering on June 22, 2018, an amount of $180,000,000 ($10.00 per Unit) from the net proceeds of the sale of the Public Units in
the Initial Public Offering and the Private Units was placed in a trust account (“Trust Account”). Following
the closing of underwriters’ exercise of over-allotment option on June 28, 2018, an additional $27,000,000 of net proceeds
($10.00 per Unit) was placed in the Trust Account, bringing the aggregate proceeds held in the Trust Account to $207,000,000. The funds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income or other tax obligations. Initial Business Combination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ordinary shares subject to redemption
are recorded at a redemption value and classified as temporary equity upon the completion of the Initial Public Offering, in accordance
with Accounting Standards Codification (“ASC”) Topic 480 “Distinguishing Liabilities from Equity.” The
Company will proceed with a Business Combination if the Company has net tangible assets of at least $5,000,001 upon consummation
of such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Related
Party Transactions) have agreed to vote their initial shares and private shares, as well as any public shares acquired in or after
this offering, in favor of any proposed business combination. Additionally, each public shareholder may elect to redeem their
Public Shares irrespective of whether they vote for or against the proposed transaction. The Company will have until December 22,
2019 to consummate a Business Combination (the “Combination Period”). If the Company is unable to complete a Business
Combination within the Combination Period, it will trigger the automatic winding up, dissolution and liquidation pursuant to the
terms of the Amended and Restated Memorandum and Articles of Association.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waive their conversion rights with respect to their Initial Shares, private shares and Public Shares in connection with the
consummation of a Business Combination, (ii) to waive their rights to liquidating distributions from the Trust Account with respect
to their initial shares and private placement shares if the Company fails to consummate a Business Combination within the Combination
Period and (iii)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Liquidation The holders of the initial shares will
not participate in any liquidation distribution with respect to such securities. In the event of such distribution, it is possible
that the per share value of the residual assets remaining available for distribution (including Trust Account assets) will be
less than the $10.00 per Unit in the Initial Public Offering. In order to protect the amounts held in the Trust Account, Dimitri
Elkin, the Company’s Chief Executive Officer, has contractually agreed, pursuant to a written agreement to the Company,
that if the Company liquidates the Trust Account prior to the consummation of a Business Combination, he will be liable to ensure
that the proceeds in the Trust Account are not reduced by the claims of target businesses or claims of vendors or other entities
that are owed money by the Company for services rendered or contracted for or products sold to the Company. This liability will
not apply with respect to any claims by a third party who executed a waiver of any right, title, interest or claim of any kind
in or to any monies held in the Trust Account. Moreover, in the event that an executed waiver is deemed to be unenforceable against
a third party, then Dimitri Elkin will not be responsible to the extent of any liability for such third party claims.
The Company will seek to reduce the possibility that Dimitri Elkin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 Company will pay the costs of liquidating
the trust account from the remaining assets outside of the trust account. If such funds are insufficient, Bryant Edwards, the
Company’s COO, has contractually agreed to advance the Company the funds necessary to complete such liquidation (currently
anticipated to be no more than approximately $20,000) and has contractually agreed not to seek repayment for such expenses. Liquidity As of March 31, 2019, the Company had
cash outside the Trust Account of $64,744 available for working capital needs. All remaining cash and securities were held in
the Trust Account and is generally unavailable for the Company’s use, prior to an initial Business Combination, and is restricted
for use either in a Business Combination or to redeem Public Shares. As of March 31, 2019, none of the amount on deposit in the
Trust Account was available to be withdrawn as described above. Through March 31, 2019, the Company’s
liquidity needs were satisfied through receipt of $25,000 from the sale of the insider shares, advances from the Sponsor in an
aggregate amount of $300,000 which were repaid upon the IPO (as described in Note 5) and the remaining net proceeds from the
IPO and Private Placement (as described in Note 3 and 4). On April 4, 2019, the Company issued a Note (as described in Note 5)
in the principal amount of up to $500,000 to the Sponsor, the balance of which will be repaid promptly after the date on which
the Company consummates a Business Combination. In the event that the Company is unable to consummate a business combination, as
described in the prospectus relating to the IPO, the loans must be repaid to the extent that the Company is financially able to
do so with cash at its disposable outside of the Trust. As of May 14, 2019, the Sponsor had funded an aggregate amount of $400,000
to the Company in pursuant to the Note. The Company anticipates that the $64,744 outside
of our trust account as of March 31, 2019, combined with up to $500,000 of Sponsor loans in pursuant to the Note issued on April
4, 2019, will not be sufficient to allow the Company to operate before a business combination is consummated or automatic winding
up, dissolution and liquidation. Until consummation of its Business Combination,
the Company will be using the funds not held in the Trust Account, and any additional Working Capital Loans from the Initial Shareholders,
the Sponsor,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s estimates of the costs
of consummating its initial business combination is currently greater than the actual estimated costs, as such the Company has
insufficient funds available to both operate its business and consummate its initial business combination. Moreover, the Company
may need to obtain additional financing either to consummate its initial business combination or because it become obligated to
redeem a significant number of its public shares upon consummation of its initial business combination, in which case the Company
may issue additional securities or incur debt in connection with such business combination. Subject to compliance with applicable
securities laws, the Company would only consummate such financing simultaneously with the consummation of its initial business
combination. Following the Company’s initial business combination, if cash on hand is insufficient, the Company may need
to obtain additional financing in order to meet its obligations but there is no assurance that new financing will be available
to the Company on commercially acceptable terms. Furthermore, if the Company is not able to consummate a business combination by
December 22, 2019, it will trigger the Company’s automatic winding up, liquidation and dissolution. These conditions raise
substantial doubt about the Company’s ability to continue as a going concern.</t>
  </si>
  <si>
    <t>Significant Accounting Policies</t>
  </si>
  <si>
    <t>Accounting Policies [Abstract]</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Accordingly, offering costs totaling $8,593,124 have been charged to shareholders’ equity (consisting of $4,140,000 in underwriters’
fees, plus $703,124 of other cash expenses, and a non-cash charge of $3,750,000 to record the fair value of the representative
shares (as described in Note 7 - Commitments &amp; Contingen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64,744 of cash held
outside of the Trust Account as of March 31, 2019 and $252,927 as of December 31, 2018. The Company did not have any cash equivalents
as of March 31, 2019 and December 31, 2018. Investment Held in Trust Account Investment consists
of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densed
statements of operations. Interest income is recognized when earned.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March
31, 2019 due to the short maturities of such instruments. The following table presents information
about the Company’s assets and liabilities that were measured at fair value on a recurring basis as of March 31, 2019 and
December 31, 2018 and indicates the fair value hierarchy of the valuation techniques the Company utilized to determine such fair
value as of March 31, 2019.
December 31, March 31, Quoted Significant Significant
Description 2018 2019 (Level 1) (Level 2) (Level 3)
Assets:
U.S. Money Market held in Trust Account $ 764 $ 764 $ 764 $ - $ -
U.S. Treasury Securities held in Trust Account 209,227,528 210,492,593 - 210,492,593 -
$ 209,228,292 $ 210,493,357 $ 764 $ 210,492,593 $ -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December 31, 2018, ordinary shares
subject to possible redemption are presented as temporary equity, outside of the shareholders’ equity section of the
Company’s condensed balance sheet. Warrants and Rights Since the Company is not required to net
cash settle the Warrants and Rights (as defined in Note 3 – Initial Public Offering) and the Warrants and Rights are exercisable
or converti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 Net Income per Ordinary Share The Company complies with accounting and
disclosure requirements ASC Topic 260, “Earnings Per Share.” Net income per ordinary share is computed by dividing
net income by the weighted average number of ordinary shares issued and outstanding for the periods. In accordance with SAB Topic
4.D and ASC 260-10-55-12, weighted average shares were retrospectively stated for the 1,437,500 ordinary shares cancelled on June
1, 2018, effectuation of a 1.5-for-1 stock dividend on June 8, 2018, and effectuation of a 1.2-for-1 stock dividend on June 19,
2018 (see Note 5). In accordance with ASC 260-10-45-13, weighted average shares were reduced for the effect of up to an aggregate
of 50,000 ordinary shares that are subject to forfeiture by the underwriter on a pro rata basis with the initial shareholders
in the event that the initial shareholders are required to forfeit or transfer any Insider Shares to third parties for no consideration
or otherwise restructure the terms of such shares in connection with the initial Business Combination (see Note 7). At March 31, 2019, the Company did not have any dilutive securities and other contracts that
could, potentially, be exercised or converted into ordinary shares and then share in the income of the Company. As a result, diluted
income per ordinary share is the same as basic income per ordinary shares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30, 2017, the
evaluation was performed for the 2018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cent Accounting Pronouncements Management does not believe that any recently
issued, but not effective, accounting standards, if currently adopted, would have a material effect on the Company’s financial
statements.</t>
  </si>
  <si>
    <t>Initial Public Offering</t>
  </si>
  <si>
    <t>Initial Public Offering [Abstract]</t>
  </si>
  <si>
    <t>Note 3 — Initial Public Offering Pursuant to the Initial Public Offering
on June 22, 2018, the Company sold 18,000,000 Units at a purchase price of $10.00 per Unit. On June 28, 2018, in connection with
the underwriters' exercise of their over-allotment option in full, the Company consummated the sale of an additional 2,700,000
Public Units at $10.00 per Unit. Each Unit consists of one ordinary share, one redeemable warrant ("Public Warrant"),
and one right ("Public Right"). Each redeemable warrant entitles the holder to purchase one ordinary share at an exercise
price of $11.50 (see Note 8). Each holder of a right will automatically receive one-tenth (1/10) of an ordinary share upon consummation
of a Business Combination (see Note 8).</t>
  </si>
  <si>
    <t>Private Placements</t>
  </si>
  <si>
    <t>Private Placements [Abstract]</t>
  </si>
  <si>
    <t>Note 4 — Private Placements Simultaneously with the Initial Public
Offering, the Sponsor purchased an aggregate of 475,000 Private Units at $10.00 per Unit (for a total purchase price of $4,750,000).
On June 28, 2018, in connection with the underwriters' exercise of their over-allotment option in full, the Company consummated
the sale of an additional 54,000 Private Units at $10.00 per Unit (for a total purchase price of $540,000). The Private Units are identical to the
units sold in the Initial Public Offering except the Private Warrants (as defined in Note 8) will be non-redeemable and may be
exercised on a cashless basis. The purchasers of the Private Units have agreed not to transfer, assign or sell any of the Private
Units or underlying securities (except to the same permitted transferees as the insi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si>
  <si>
    <t>Related Party Transactions</t>
  </si>
  <si>
    <t>Related Party Transactions [Abstract]</t>
  </si>
  <si>
    <t>Note 5 — Related Party Transactions Insider Shares On December 11, 2017, the Company issued
4,312,500 shares ("Insider Shares") to the Sponsor and certain officers and directors ("Initial Shareholders")
for an aggregate amount of $25,000. On June 1, 2018, the Initial Shareholders returned 1,437,500 ordinary shares to the Company
for cancellation. On June 8, 2018, the Company effectuated a 1.5-for-1 dividend of its ordinary shares in connection with the
upsized Initial Public Offering, resulting in 4,312,500 Insider Shares outstanding and held by the Initial Shareholders. On June
19, 2018, the Company effectuated a 1.2-for-1 dividend of its ordinary shares resulting in an aggregate of 5,175,000 Insider Shares
outstanding and held by the Initial Shareholders. None of the transactions mentioned above materially impacts the market value
of the shares presented in the Company's historical financial statements, nor do they impact the market value of $10.00
per Unit regardless of the number of shares outstanding. Therefore, according to accounting literature ASC 505-20-25, this transaction
is not a stock split in substance, and no retroactive adjustments to the shares outstanding presented in prior periods is required.
As a result of the underwriters' over-allotment option exercised in full on June 28, 2018, 675,000 Insider Shares are no
longer subject to forfeiture and the initial shareholders maintained 20% of the Company's issued and outstanding shares
after the Initial Public Offering and the exercise of the over-allotment. The Initial Shareholders have agreed not
to transfer, assign or sell any of the Insider Shares (except to certain permitted transferees) until (1) with respect to 50%
of the Insider Shares, the earlier of one year after the date of the consummation of the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ordinary shares for cash, securities or other property. Related Party Advances As of March 31, 2019, the amount due to
related parties was $100,159. The amount includes unpaid reimbursements for travel and business expenses incurred by the officers
on behalf of the Company. For the period from November 30, 2017
through December 31, 2017, a related party, on behalf of the Sponsor, had advanced to the Company an aggregate of $46,500 in regards
to the formation costs and costs associated with the Initial Public Offering. On May 22, 2018, the Sponsor advanced to the Company
an additional $150,000. On June 1, 2018, two related parties, on behalf of the sponsor, advanced to the Company an aggregate of
$60,000. On June 18, 2018, the Sponsor advanced to the Company an additional $43,500. The loans were non-interest bearing, unsecured
and due on demand. The Company repaid the Sponsor in full with $300,000 from the proceeds of the Initial Public Offering not being
placed in the Trust Account on June 22, 2018. Related Party Loans In order to finance transaction costs in
connection with a Business Combination, the Sponsor, or the Company's officers and directors, or their respective affiliates
may, but are not obligated to, loan the Company funds from time to time or at any time ("Working Capital Loans"). Each
Working Capital Loan, other than as described below, would be evidenced by a promissory note. The Working Capital Loans would either
be paid upon consummation of a Business Combination, without interest, or, at the holder's discretion, up to $500,000 of
the Working Capital Loans may be converted upon consummation of a Business Combination into Private Units at a price of $10.00
per unit (which, for example, would result in the holders being issued units to acquire 55,000 ordinary shares (which includes
5,000 ordinary shares issuable upon exercise of rights) and warrants to purchase 50,000 ordinary shares if $500,000 of notes were
so converted). On April 4, 2019, the Company issued an
unsecured promissory note (the "Note") in the principal amount of up to $500,000 to the Sponsor. The Note bears no
interest and is repayable in full upon consummation of the Company's initial business combination. In the event that the
Company is unable to consummate a business combination, as described in the prospectus relating to the IPO, the loans must be repaid
to the extent that the Company is financially able to do so with cash at its disposable outside of the Trust. The Sponsor has the
option to convert any unpaid balance of the Note into units, each unit consisting of one ordinary share of the Company, one warrant
exercisable for one ordinary share of the Company and one right to receive one-tenth (1/10) of one ordinary share of the Company
upon the consummation of an initial business combination, based on a conversion price of $10.00 per unit. The terms of any such
units shall be identical to the terms of the units issued pursuant to the private placement that was consummated by the Company
in connection with the Company's initial public offering. As of May 14, 2019, the Sponsor had funded
an aggregate amount of $400,000 to the Company pursuant to the Note. Administrative Service Fee The Company has agreed to pay an affiliate
of the Sponsor, a monthly fee of an aggregate of $10,000 for general and administrative services (commencing June 20, 2018) including
office space, utilities and secretarial support. As of January 1, 2019, the Company has terminated this arrangement and the
Company has paid off the outstanding $20,000 payables to the affiliate of the Sponsor as of March 31, 2019.</t>
  </si>
  <si>
    <t>Investment Held in Trust Account</t>
  </si>
  <si>
    <t>Investments, Debt and Equity Securities [Abstract]</t>
  </si>
  <si>
    <t xml:space="preserve">Note 6 — Investment Held in Trust
Account As of March 31, 2019 and December 31, 2018,
investment in the Company's Trust Account consisted of $764 in U.S. Money Market and $210,492,593 in U.S. Treasury Securities.
The carrying value, excluding gross unrealized holding gain and fair value of held to maturity securities on March 31, 2019 and
December 31, 2018 are as follows:
Carrying Carrying Value as of March 31, 2019 Gross Unrealized Fair Value
U.S. Money Market $ 764 $ 764 $ - $ 764
U.S. Treasury Securities 209,227,528 210,492,593 23,255 210,515,848
$ 209,228,292 $ 210,493,357 $ 23,255 $ 210,516,612 </t>
  </si>
  <si>
    <t>Commitments &amp; Contingencies</t>
  </si>
  <si>
    <t>Commitments and Contingencies Disclosure [Abstract]</t>
  </si>
  <si>
    <t>Note 7 — Commitments &amp; Contingencies Deferred Fees The Company has committed to pay its attorney
deferred legal fees upon the consummation of the Initial Business Combination relating to legal services performed in connection
with the proposed business combination. An amount of $29,613 has been accrued in the accompanying balance sheet as of March 31,
2019 and is due and payable upon consummation of business combination. In the event that the Company is unable to consummate
a business combination, as described in the prospectus relating to the IPO, the deferred legal fees will not be paid. Registration Rights Pursuant to a registration rights agreement
entered into on June 19, 2018, the holders of the Insider Shares, Private Units (and their underlying securities), Representative
Shares (as a defined below) and any Units that may be issued upon conversion of the Working Capital Loans (and their underlying
securities) will be entitled to registration rights. The holders of a majority of these securities are entitled to make up to
two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The Company granted the underwriters a
45-day option to purchase up to 2,700,000 additional Units to cover over-allotments at the Initial Public Offering price, less
the underwriting discounts and commissions. On June 28, 2018, the underwriters exercised its full over-allotment option of 2,700,000
units. The underwriters were paid a cash underwriting
discount of two percent (2.0%) of the gross proceeds of the Initial Public Offering, or $3,600,000. In relation to the additional
2,700,000 units the underwriters purchased via the over-allotment option, an additional amount of $540,000 was paid to the underwriters. In addition, the Company issued EarlyBirdCapital
"EBC", the underwriter, and/or its designees 375,000 ordinary shares (the "Representative Shares") upon
the consummation of the Initial Public Offering. The Company accounted for the Representative Shares as an expense of the Initial
Public Offering resulting in a charge directly to shareholders' equity. The Company determined the fair value of Representative
Shares is $3,750,000 based upon the offering price of the Units of $10.00 per Unit. The underwriter has agreed not to transfer,
assign or sell any such shares until the completion of a Business Combination. In addition, the underwriter (and/or its designee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In the event that the Initial Shareholders are required to forfeit
or transfer any Insider Shares to third parties for no consideration or otherwise restructure the terms of such shares in connection
with the initial Business Combination, the underwriter (and/or its designees) has agreed to forfeit up to an aggregate of 50,000
ordinary shares on a pro rata basis with the Initial Shareholders. 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 Business Combination Marketing Agreement The Company has engaged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n Business Combination. The Company will pay EBC a cash fee equal
to 3.5% of the gross proceeds raised in the offering for such services upon the consummation of the Business Combination (exclusive
of any applicable finders' fees which might become payable). The Company may allocate up to 1% of the 3.5% fee to other
firms who assist in connection with the Business Combination.</t>
  </si>
  <si>
    <t>Shareholder's Equity</t>
  </si>
  <si>
    <t>Equity [Abstract]</t>
  </si>
  <si>
    <t>Note 8 — Shareholder's
Equity Ordinary Shares Preferred Shares Warrants - The warrants underlying the Private Units
("Private Warrants") are identical to the Public Warrants sold in this offering except the Private Warrants will be
non-redeemable and may be exercised on a cashless basis, in each case so long as they continue to be held by the initial purchasers
or their permitted transferees. The Company may redeem the outstanding
warrants (excluding the Private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we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Rights -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si>
  <si>
    <t>Subsequent Events</t>
  </si>
  <si>
    <t>Subsequent Events [Abstract]</t>
  </si>
  <si>
    <t>Note 9 – Subsequent Events On April 4, 2019, the Company issued
the Note in the principal amount of up to $500,000 to the Sponsor. The Note bears no interest and is repayable in full upon
consummation of the Company's initial business combination. The Sponsor has the option to convert any unpaid balance of
the Note into units, each unit consisting of one ordinary share of the Company, one warrant exercisable for one ordinary
share of the Company and one right to receive one-tenth (1/10) of one ordinary share of the Company upon the consummation of
an initial business combination, based on a conversion price of $10.00 per unit. The terms of any such units shall be
identical to the terms of the units issued pursuant to the private placement that was consummated by the Company in
connection with the Company's initial public offering. On April 5, 2019, the Sponsor funded $200,000 of the Note. On
April 29, 2019 the Sponsor funded an additional $200,000 of the Note for an aggregate amount of $400,000. On April 15, 2019, the Company changed
the ticker symbols for the Company's units, ordinary shares, warrants and rights trading on the NASDAQ Capital Market from
"TWLVU," "TWLV," "TWLVW" and "TWLVR," respectively, to "BROGU," "BROG,"
"BROGW," and "BROGR," respectively. On April 15, 2019, the Company entered
into a Business Combination Agreement (the "Business Combination Agreement") with Brooge Holdings Limited, a Cayman
Islands exempted company ("Pubco"), Brooge Merger Sub Limited, a Cayman Islands exempted company and a wholly-owned
subsidiary of Pubco ("Merger Sub"), Brooge Petroleum And Gas Investment Company FZE, a company formed under the laws
of the Fujairah Free Zone, UAE ("BPGIC"), and each of the holders of BPGIC's outstanding capital shares that
become parties to the Business Combination Agreement by executing a joinder agreement to the Business Combination Agreement (a "Joinder"). On May
10, 2019, BPGIC's sole shareholder, Brooge Petroleum and Gas Investment Company (BPGIC) PLC ("Seller"), executed
and delivered to the Company, BPGIC and Pubco, a Joinder. Pursuant to the Business Combination Agreement,
at the closing of the transactions contemplated by the Business Combination Agreement (the "Closing"), (a) the Company
will merge with Merger Sub, with the Company continuing as the surviving entity, and with all holders of the Company's securities
receiving substantially identical securities of Pubco, and (b) Pubco will acquire all of the issued and outstanding ordinary shares
of BPGIC in exchange for ordinary shares of Pubco, with BPGIC becoming a wholly-owned subsidiary of Pubco. The total consideration to be paid by Pubco
to Seller will be 100,000,000 Pubco ordinary shares, subject to reduction to the extent that BPGIC elects for the Sellers to receive
a portion of the consideration for the purchased shares as cash in lieu of receiving Pubco ordinary shares in an amount not to
exceed 40% of the Closing Net Cash (as defined in the Business Combination Agreement); provided that 20,000,000 of the Pubco shares
otherwise issuable to Seller at the Closing will be set aside in escrow and delivered to the escrow agent at the Closing, with
such escrow shares subject to vesting and potential forfeiture based on terms set forth in an escrow agreement mutually agreed
by the Company and BPGIC (the "Escrow Agreement). On April 30, 2019, the Company and BPGIC
entered into a letter agreement pursuant to which (a) the due date was extended from April 30, 2019 to May 10, 2019 (or such later
date prior to the Closing as mutually agreed by the Company and BPGIC) for (i) Pubco, Seller and the escrow agent to enter into
the Escrow Agreement, (ii) BPGIC to deliver the Company Schedules (as defined in the Business Combination Agreement), and (iii)
BPGIC to deliver the Joinder Documents (as defined in the Business Combination Agreement) for each shareholder of BPGIC, and (b)
the date on and after which the Company has a right to terminate the Business Combination Agreement if the deliverables specified
in clause (a) above are not timely provided was also extended from April 30, 2019 to May 10, 2019 (or such later date prior to
the Closing as mutually agreed by the Company and BPGIC.) On May 10, as required by the Business
Combination Agreement, (i) Pubco, Seller and Continental Stock Transfer and Trust Company, as escrow agent, entered into the Escrow
Agreement, (ii) BPGIC timely delivered to the Company the Company Schedules, and (iii) as noted above, Seller delivered the Joinder
and the other Joinder Documents.</t>
  </si>
  <si>
    <t>Significant Accounting Policies (Policies)</t>
  </si>
  <si>
    <t>Basis of Presentation</t>
  </si>
  <si>
    <t xml:space="preserve">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si>
  <si>
    <t>Emerging Growth Company Status</t>
  </si>
  <si>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Accordingly, offering costs totaling $8,593,124 have been charged to shareholders' equity (consisting of $4,140,000 in underwriters'
fees, plus $703,124 of other cash expenses, and a non-cash charge of $3,750,000 to record the fair value of the representative
shares (as described in Note 7 - Commitments &amp; Contingen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 xml:space="preserve">Cash and Cash Equivalents The Company considers all short-term investments
with an original maturity of three months or less when purchased to be cash equivalents. The Company has $64,744 of cash held
outside of the Trust Account as of March 31, 2019 and $252,927 as of December 31, 2018. The Company did not have any cash equivalents
as of March 31, 2019 and December 31, 2018. </t>
  </si>
  <si>
    <t>Investment Held in Trust Account Investment consists
of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densed
statements of operations. Interest income is recognized when earned.</t>
  </si>
  <si>
    <t>Fair Value Measurements</t>
  </si>
  <si>
    <t xml:space="preserve">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March
31, 2019 due to the short maturities of such instruments. The following table presents information
about the Company's assets and liabilities that were measured at fair value on a recurring basis as of March 31, 2019 and
December 31, 2018 and indicates the fair value hierarchy of the valuation techniques the Company utilized to determine such fair
value as of March 31, 2019.
December 31, March 31, Quoted Significant Significant
Description 2018 2019 (Level 1) (Level 2) (Level 3)
Assets:
U.S. Money Market held in Trust Account $ 764 $ 764 $ 764 $ - $ -
U.S. Treasury Securities held in Trust Account 209,227,528 210,492,593 - 210,492,593 -
$ 209,228,292 $ 210,493,357 $ 764 $ 210,492,593 $ - </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19 and December 31, 2018, ordinary shares
subject to possible redemption are presented as temporary equity, outside of the shareholders' equity section of the
Company's condensed balance sheet.</t>
  </si>
  <si>
    <t>Warrants and Rights</t>
  </si>
  <si>
    <t>Warrants and Rights Since the Company is not required to net
cash settle the Warrants and Rights (as defined in Note 3 – Initial Public Offering) and the Warrants and Rights are exercisable
or converti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t>
  </si>
  <si>
    <t>Net Income per Ordinary Share</t>
  </si>
  <si>
    <t>Net Income per Ordinary Share The Company complies with accounting and
disclosure requirements ASC Topic 260, "Earnings Per Share." Net income per ordinary share is computed by dividing
net income by the weighted average number of ordinary shares issued and outstanding for the periods. In accordance with SAB Topic
4.D and ASC 260-10-55-12, weighted average shares were retrospectively stated for the 1,437,500 ordinary shares cancelled on June
1, 2018, effectuation of a 1.5-for-1 stock dividend on June 8, 2018, and effectuation of a 1.2-for-1 stock dividend on June 19,
2018 (see Note 5). In accordance with ASC 260-10-45-13, weighted average shares were reduced for the effect of up to an aggregate
of 50,000 ordinary shares that are subject to forfeiture by the underwriter on a pro rata basis with the initial shareholders
in the event that the initial shareholders are required to forfeit or transfer any Insider Shares to third parties for no consideration
or otherwise restructure the terms of such shares in connection with the initial Business Combination (see Note 7). At March 31, 2019, the Company did not have any dilutive securities and other contracts that
could, potentially, be exercised or converted into ordinary shares and then share in the income of the Company. As a result, diluted
income per ordinary share is the same as basic income per ordinary shares for the periods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30, 2017, the
evaluation was performed for the 2018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t>
  </si>
  <si>
    <t>Recent Accounting Pronouncements</t>
  </si>
  <si>
    <t>Recent Accounting Pronouncements Management does not believe that any recently
issued, but not effective, accounting standards, if currently adopted, would have a material effect on the Company's financial
statements.</t>
  </si>
  <si>
    <t>Significant Accounting Policies (Tables)</t>
  </si>
  <si>
    <t>Schedule of assets and liabilities measured at fair value on a recurring basis</t>
  </si>
  <si>
    <t xml:space="preserve">December 31, March 31, Quoted Significant Significant
Description 2018 2019 (Level 1) (Level 2) (Level 3)
Assets:
U.S. Money Market held in Trust Account $ 764 $ 764 $ 764 $ - $ -
U.S. Treasury Securities held in Trust Account 209,227,528 210,492,593 - 210,492,593 -
$ 209,228,292 $ 210,493,357 $ 764 $ 210,492,593 $ - </t>
  </si>
  <si>
    <t>Investment Held in Trust Account (Tables)</t>
  </si>
  <si>
    <t>Schedule of carrying value, excluding gross unrealized holding gain and fair value of held to maturity securities</t>
  </si>
  <si>
    <t xml:space="preserve">Carrying Carrying Value as of March 31, 2019 Gross Unrealized Fair Value
U.S. Money Market $ 764 $ 764 $ - $ 764
U.S. Treasury Securities 209,227,528 210,492,593 23,255 210,515,848
$ 209,228,292 $ 210,493,357 $ 23,255 $ 210,516,612 </t>
  </si>
  <si>
    <t>Organization and Business Operations (Details) - USD ($)</t>
  </si>
  <si>
    <t>Jun. 28, 2018</t>
  </si>
  <si>
    <t>Dec. 11, 2017</t>
  </si>
  <si>
    <t>Apr. 15, 2019</t>
  </si>
  <si>
    <t>Jun. 22, 2018</t>
  </si>
  <si>
    <t>Apr. 29, 2019</t>
  </si>
  <si>
    <t>Apr. 05, 2019</t>
  </si>
  <si>
    <t>Apr. 04, 2019</t>
  </si>
  <si>
    <t>Organization and Business Operations (Textual)</t>
  </si>
  <si>
    <t>Consummated initial public offering units</t>
  </si>
  <si>
    <t>Maximum maturity of securities held in trust account</t>
  </si>
  <si>
    <t>180 days</t>
  </si>
  <si>
    <t>Business combination fair market value, percentage</t>
  </si>
  <si>
    <t>80.00%</t>
  </si>
  <si>
    <t>Business combination requirement, acquired percentage of voting securities</t>
  </si>
  <si>
    <t>50.00%</t>
  </si>
  <si>
    <t>Business combination, description</t>
  </si>
  <si>
    <t>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t>
  </si>
  <si>
    <t>Business combination net tangible assets</t>
  </si>
  <si>
    <t>Description of liquidation</t>
  </si>
  <si>
    <t>If such funds are insufficient, Bryant Edwards, the Company'sCOO, has contractually agreed to advance the Company the funds necessary to complete such liquidation (currently anticipated tobe no more than approximately $20,000) and has contractually agreed not to seek repayment for such expenses.</t>
  </si>
  <si>
    <t>Cash outside the trust account</t>
  </si>
  <si>
    <t>Sale of the insider shares aggregate amount</t>
  </si>
  <si>
    <t>Working capital loan</t>
  </si>
  <si>
    <t>Sponsor issued</t>
  </si>
  <si>
    <t>Subsequent Event [Member]</t>
  </si>
  <si>
    <t>Consummated sale of units</t>
  </si>
  <si>
    <t>Principal amount</t>
  </si>
  <si>
    <t>Aggregate amount</t>
  </si>
  <si>
    <t>Initial Public Offering [Member]</t>
  </si>
  <si>
    <t>Gross proceeds initial public offering</t>
  </si>
  <si>
    <t>Price of per unit</t>
  </si>
  <si>
    <t>The Initial Shareholders have agreed to (i) waive their conversion rights with respect to their Initial Shares, private shares and Public Shares in connection with theconsummation of a Business Combination, (ii) to waive their rights to liquidating distributions from the Trust Account with respectto their initial shares and private placement shares if the Company fails to consummate a Business Combination within the CombinationPeriod and (iii)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t>
  </si>
  <si>
    <t>Repayment of Sponsor loan</t>
  </si>
  <si>
    <t>Initial Public Offering [Member] | Trust Account [Member]</t>
  </si>
  <si>
    <t>Public offering units</t>
  </si>
  <si>
    <t>Net proceeds from sale of units</t>
  </si>
  <si>
    <t>Private Placement [Member]</t>
  </si>
  <si>
    <t>Gross proceeds of private placement</t>
  </si>
  <si>
    <t>Over-allotment option [Member]</t>
  </si>
  <si>
    <t>Description of underwriting agreement</t>
  </si>
  <si>
    <t>Contained in the underwriting agreement for the Public Offering is an overallotment option allowing the underwriters to purchase from the Company up to an additional 2,700,000 Public Units and the sale to the Sponsor of an additional 54,000 Private Units at $10.00 per Unit (as described in Note 3 - Initial Public Offering and Note 4 - Private Placement).</t>
  </si>
  <si>
    <t>Over-allotment option [Member] | Underwriters [Member]</t>
  </si>
  <si>
    <t>Over-allotment option [Member] | Trust Account [Member]</t>
  </si>
  <si>
    <t>Aggregate proceeds held in the trust account</t>
  </si>
  <si>
    <t>Significant Accounting Policies (Details) - USD ($)</t>
  </si>
  <si>
    <t>Assets:</t>
  </si>
  <si>
    <t>U.S. Money Market held in Trust Account</t>
  </si>
  <si>
    <t>U.S. Treasury Securities held in Trust Account</t>
  </si>
  <si>
    <t>Quoted Prices In Active Markets (Level 1) [Member]</t>
  </si>
  <si>
    <t>Significant Other Observable Inputs (Level 2) [Member]</t>
  </si>
  <si>
    <t>Significant Other Unobservable Inputs (Level 3) [Member]</t>
  </si>
  <si>
    <t>Significant Accounting Policies (Details Textual) - USD ($)</t>
  </si>
  <si>
    <t>Significant Accounting Policies (Textual)</t>
  </si>
  <si>
    <t>Offering costs</t>
  </si>
  <si>
    <t>Company cash</t>
  </si>
  <si>
    <t>Underwriters' fees</t>
  </si>
  <si>
    <t>Other cash expenses</t>
  </si>
  <si>
    <t>Non-cash charge</t>
  </si>
  <si>
    <t>Net income per ordinary share, description</t>
  </si>
  <si>
    <t xml:space="preserve">The Company complies with accounting and disclosure requirements ASC Topic 260, "Earnings Per Share." Net income per ordinary share is computed by dividing net income by the weighted average number of ordinary shares issued and outstanding for the periods. In accordance with SAB Topic 4.D and ASC 260-10-55-12, weighted average shares were retrospectively stated for the 1,437,500 ordinary shares cancelled on June 1, 2018, effectuation of a 1.5-for-1 stock dividend on June 8, 2018, and effectuation of a 1.2-for-1 stock dividend on June 19, 2018 (see Note 5). In accordance with ASC 260-10-45-13, weighted average shares were reduced for the effect of up to an aggregate of 50,000 ordinary shares that are subject to forfeiture by the underwriter on a pro rata basis with the initial shareholders in the event that the initial shareholders are required to forfeit or transfer any Insider Shares to third parties for no consideration or otherwise restructure the terms of such shares in connection with the initial Business Combination (see Note 7). </t>
  </si>
  <si>
    <t>Federal depository insurance coverage</t>
  </si>
  <si>
    <t>Initial Public Offering (Details) - $ / shares</t>
  </si>
  <si>
    <t>1 Months Ended</t>
  </si>
  <si>
    <t>Initial Public Offering (Textual)</t>
  </si>
  <si>
    <t>Warrants to purchase, exercise price</t>
  </si>
  <si>
    <t>Over-Allotment Option [Member]</t>
  </si>
  <si>
    <t>Sale of additional stock issued</t>
  </si>
  <si>
    <t>Sale of stock price</t>
  </si>
  <si>
    <t>Description of initial public offering</t>
  </si>
  <si>
    <t>Each holder of a right will automatically receive one-tenth (1/10) of an ordinary share upon consummation of a Business Combination (see Note 8).</t>
  </si>
  <si>
    <t>Private Placements (Details) - USD ($)</t>
  </si>
  <si>
    <t>Jun. 19, 2018</t>
  </si>
  <si>
    <t>Private Placements (Textual)</t>
  </si>
  <si>
    <t>Stock price</t>
  </si>
  <si>
    <t>Aggregate purchase shares</t>
  </si>
  <si>
    <t>Total purchase price</t>
  </si>
  <si>
    <t>Related Party Transactions (Details) - USD ($)</t>
  </si>
  <si>
    <t>Jun. 18, 2018</t>
  </si>
  <si>
    <t>May 22, 2018</t>
  </si>
  <si>
    <t>Jun. 20, 2018</t>
  </si>
  <si>
    <t>Jun. 01, 2018</t>
  </si>
  <si>
    <t>Dec. 31, 2017</t>
  </si>
  <si>
    <t>Related Party Transactions (Textual)</t>
  </si>
  <si>
    <t>Insider shares issued, shares</t>
  </si>
  <si>
    <t>Insider shares issued, value</t>
  </si>
  <si>
    <t>Ordinary shares returned for cancellation</t>
  </si>
  <si>
    <t>Initial shareholders percentage</t>
  </si>
  <si>
    <t>20.00%</t>
  </si>
  <si>
    <t>Stock dividend ordinary shares, description</t>
  </si>
  <si>
    <t>The Initial Shareholders returned 1,437,500 ordinary shares to the Companyfor cancellation. On June 8, 2018, the Company effectuated a 1.5-for-1 dividend of its ordinary shares in connection with the upsizedInitial Public Offering, resulting in 4,312,500 Insider Shares outstanding and held by the Initial Shareholders.</t>
  </si>
  <si>
    <t>Insider shares outstanding</t>
  </si>
  <si>
    <t>Market value per Unit</t>
  </si>
  <si>
    <t>Shares no longer subject to forfeiture</t>
  </si>
  <si>
    <t>Initial shareholders, description</t>
  </si>
  <si>
    <t>(1) with respect to 50% of the Insider Shares, the earlier of one year after the date of the consummation of the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ordinary shares for cash, securities or other property.</t>
  </si>
  <si>
    <t>Amount due to related party</t>
  </si>
  <si>
    <t>Formation costs</t>
  </si>
  <si>
    <t>Amount Sponsor advanced</t>
  </si>
  <si>
    <t>General and administrative services fee</t>
  </si>
  <si>
    <t>Company payable of due to related parties</t>
  </si>
  <si>
    <t>Loans description</t>
  </si>
  <si>
    <t>The Company funds from time to time or at any time ("Working Capital Loans"). Each Working Capital Loan, other than as described below, would be evidenced by a promissory note. The Working Capital Loans would either be paid upon consummation of a Business Combination, without interest, or, at the holder's discretion, up to $500,000 of the Working Capital Loans may be converted upon consummation of a Business Combination into Private Units at a price of $10.00 per unit (which, for example, would result in the holders being issued units to acquire 55,000 ordinary shares (which includes 5,000 ordinary shares issuable upon exercise of rights) and warrants to purchase 50,000 ordinary shares if $500,000 of notes were so converted). If the Company does not complete the Business Combination, the loans would not be repaid.</t>
  </si>
  <si>
    <t>Conversion price</t>
  </si>
  <si>
    <t>Investment Held in Trust Account (Details) - USD ($)</t>
  </si>
  <si>
    <t>12 Months Ended</t>
  </si>
  <si>
    <t>Carrying Value</t>
  </si>
  <si>
    <t>Gross Unrealized Holding Loss</t>
  </si>
  <si>
    <t>Fair Value</t>
  </si>
  <si>
    <t>U.S. Treasury Securities [Member]</t>
  </si>
  <si>
    <t>U.S. Money Market [Member]</t>
  </si>
  <si>
    <t>Investment Held in Trust Account (Details Textual) - USD ($)</t>
  </si>
  <si>
    <t>Investment Held in Trust Account (Textual)</t>
  </si>
  <si>
    <t>U.S. Money market held in trust account</t>
  </si>
  <si>
    <t>U.S. Treasury securities held in trust account</t>
  </si>
  <si>
    <t>Commitments &amp; Contingencies (Details) - USD ($)</t>
  </si>
  <si>
    <t>Commitments &amp; Contingencies (Textual)</t>
  </si>
  <si>
    <t>Additional amount paid to the underwriters</t>
  </si>
  <si>
    <t>Commitments and contingencies, description</t>
  </si>
  <si>
    <t>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t>
  </si>
  <si>
    <t>Deferred legal fees</t>
  </si>
  <si>
    <t>Over-allotments option [Member]</t>
  </si>
  <si>
    <t>Option to purchase additional Units</t>
  </si>
  <si>
    <t>Ordinary shares issued</t>
  </si>
  <si>
    <t>Percentage of underwriter discount</t>
  </si>
  <si>
    <t>2.00%</t>
  </si>
  <si>
    <t>Gross proceeds of the proposed public offering</t>
  </si>
  <si>
    <t>Underwriting agreement, description</t>
  </si>
  <si>
    <t>In addition, the Company issued EarlyBirdCapital "EBC", the underwriter, and/or its designees 375,000 ordinary shares (the "Representative Shares") upon the consummation of the Initial Public Offering. The Company accounted for the Representative Shares as an expense of the Initial Public Offering resulting in a charge directly to shareholders' equity. The Company determined the fair value of Representative Shares is $3,750,000 based upon the offering price of the Units of $10.00 per Unit.</t>
  </si>
  <si>
    <t>The Company will pay EBC a cash fee equal to 3.5% of the gross proceeds raised in the offering for such services upon the consummation of the Business Combination (exclusive of any applicable finders' fees which might become payable). The Company may allocate up to 1% of the 3.5% fee to other firms who assist in connection with the Business Combination.</t>
  </si>
  <si>
    <t>Shareholder's Equity (Details) - $ / shares</t>
  </si>
  <si>
    <t>Shareholder's Equity (Textual)</t>
  </si>
  <si>
    <t>Ordinary shares, authorized</t>
  </si>
  <si>
    <t>Ordinary shares, issued</t>
  </si>
  <si>
    <t>Ordinary shares subject to possible redemption</t>
  </si>
  <si>
    <t>Exercise price of warrant</t>
  </si>
  <si>
    <t>Warrants exercise price, description</t>
  </si>
  <si>
    <t>The Company may redeem the outstanding warrants (excluding the Private Warrants), in whole and not in part, at a price of $0.01 per warrant: at any time while the warrants are exercisable, upon a minimum of 30 days' prior written notice of redemption, if, and only if, the last sales price of the ordinary shares equals or exceeds $18.00 per share for any 20 trading days within a 30 trading day period ending three business days before we send the notice of redemption,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i>
    <t>Subsequent Events (Details) - USD ($)</t>
  </si>
  <si>
    <t>Subsequent Events (Textual)</t>
  </si>
  <si>
    <t>Sponsor fund amount</t>
  </si>
  <si>
    <t>Additional sponsor fund amount</t>
  </si>
  <si>
    <t>Purchased ordinary shares</t>
  </si>
  <si>
    <t>Issuable exchange shares</t>
  </si>
  <si>
    <t>Debt instrument, description</t>
  </si>
  <si>
    <t>The Sponsor has the option to convert any unpaid balance of the Note into units, each unit consisting of one ordinary share of the Company, one warrant exercisable for one ordinary share of the Company and one right to receive one-tenth (1/10) of one ordinary share of the Company upon the consummation of an initial business combination, based on a conversion price of $10.00 per un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2677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02</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13</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0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13"/>
    <col customWidth="1" max="9" min="9" width="14"/>
    <col customWidth="1" max="10" min="10" width="14"/>
    <col customWidth="1" max="11" min="11" width="14"/>
  </cols>
  <sheetData>
    <row r="1" spans="1:11">
      <c r="A1" s="1" t="s">
        <v>157</v>
      </c>
      <c r="B1" s="2" t="s">
        <v>158</v>
      </c>
      <c r="C1" s="2" t="s">
        <v>159</v>
      </c>
      <c r="D1" s="2" t="s">
        <v>160</v>
      </c>
      <c r="E1" s="2" t="s">
        <v>158</v>
      </c>
      <c r="F1" s="2" t="s">
        <v>161</v>
      </c>
      <c r="G1" s="2" t="s">
        <v>2</v>
      </c>
      <c r="H1" s="2" t="s">
        <v>3</v>
      </c>
      <c r="I1" s="2" t="s">
        <v>162</v>
      </c>
      <c r="J1" s="2" t="s">
        <v>163</v>
      </c>
      <c r="K1" s="2" t="s">
        <v>164</v>
      </c>
    </row>
    <row r="2" spans="1:11">
      <c r="A2" s="3" t="s">
        <v>165</v>
      </c>
    </row>
    <row r="3" spans="1:11">
      <c r="A3" s="4" t="s">
        <v>166</v>
      </c>
      <c r="C3" s="5" t="n">
        <v>4312500</v>
      </c>
    </row>
    <row r="4" spans="1:11">
      <c r="A4" s="4" t="s">
        <v>167</v>
      </c>
      <c r="G4" s="4" t="s">
        <v>168</v>
      </c>
    </row>
    <row r="5" spans="1:11">
      <c r="A5" s="4" t="s">
        <v>169</v>
      </c>
      <c r="G5" s="4" t="s">
        <v>170</v>
      </c>
    </row>
    <row r="6" spans="1:11">
      <c r="A6" s="4" t="s">
        <v>171</v>
      </c>
      <c r="G6" s="4" t="s">
        <v>172</v>
      </c>
    </row>
    <row r="7" spans="1:11">
      <c r="A7" s="4" t="s">
        <v>173</v>
      </c>
      <c r="G7" s="4" t="s">
        <v>174</v>
      </c>
    </row>
    <row r="8" spans="1:11">
      <c r="A8" s="4" t="s">
        <v>175</v>
      </c>
      <c r="G8" s="6" t="n">
        <v>5000001</v>
      </c>
    </row>
    <row r="9" spans="1:11">
      <c r="A9" s="4" t="s">
        <v>176</v>
      </c>
      <c r="G9" s="4" t="s">
        <v>177</v>
      </c>
    </row>
    <row r="10" spans="1:11">
      <c r="A10" s="4" t="s">
        <v>178</v>
      </c>
      <c r="G10" s="6" t="n">
        <v>64744</v>
      </c>
    </row>
    <row r="11" spans="1:11">
      <c r="A11" s="4" t="s">
        <v>179</v>
      </c>
      <c r="C11" s="6" t="n">
        <v>25000</v>
      </c>
    </row>
    <row r="12" spans="1:11">
      <c r="A12" s="4" t="s">
        <v>180</v>
      </c>
      <c r="G12" s="5" t="n">
        <v>500000</v>
      </c>
    </row>
    <row r="13" spans="1:11">
      <c r="A13" s="4" t="s">
        <v>181</v>
      </c>
      <c r="G13" s="5" t="n">
        <v>500000</v>
      </c>
    </row>
    <row r="14" spans="1:11">
      <c r="A14" s="4" t="s">
        <v>182</v>
      </c>
    </row>
    <row r="15" spans="1:11">
      <c r="A15" s="3" t="s">
        <v>165</v>
      </c>
    </row>
    <row r="16" spans="1:11">
      <c r="A16" s="4" t="s">
        <v>183</v>
      </c>
      <c r="D16" s="5" t="n">
        <v>100000000</v>
      </c>
    </row>
    <row r="17" spans="1:11">
      <c r="A17" s="4" t="s">
        <v>184</v>
      </c>
      <c r="J17" s="6" t="n">
        <v>500000</v>
      </c>
      <c r="K17" s="6" t="n">
        <v>500000</v>
      </c>
    </row>
    <row r="18" spans="1:11">
      <c r="A18" s="4" t="s">
        <v>185</v>
      </c>
      <c r="H18" s="6" t="n">
        <v>400000</v>
      </c>
      <c r="I18" s="6" t="n">
        <v>400000</v>
      </c>
    </row>
    <row r="19" spans="1:11">
      <c r="A19" s="4" t="s">
        <v>181</v>
      </c>
      <c r="K19" s="6" t="n">
        <v>500000</v>
      </c>
    </row>
    <row r="20" spans="1:11">
      <c r="A20" s="4" t="s">
        <v>186</v>
      </c>
    </row>
    <row r="21" spans="1:11">
      <c r="A21" s="3" t="s">
        <v>165</v>
      </c>
    </row>
    <row r="22" spans="1:11">
      <c r="A22" s="4" t="s">
        <v>166</v>
      </c>
      <c r="F22" s="5" t="n">
        <v>18000000</v>
      </c>
    </row>
    <row r="23" spans="1:11">
      <c r="A23" s="4" t="s">
        <v>187</v>
      </c>
      <c r="F23" s="6" t="n">
        <v>180000000</v>
      </c>
      <c r="G23" s="6" t="n">
        <v>3600000</v>
      </c>
    </row>
    <row r="24" spans="1:11">
      <c r="A24" s="4" t="s">
        <v>183</v>
      </c>
      <c r="F24" s="5" t="n">
        <v>18000000</v>
      </c>
    </row>
    <row r="25" spans="1:11">
      <c r="A25" s="4" t="s">
        <v>188</v>
      </c>
      <c r="F25" s="6" t="n">
        <v>10</v>
      </c>
    </row>
    <row r="26" spans="1:11">
      <c r="A26" s="4" t="s">
        <v>173</v>
      </c>
      <c r="G26" s="4" t="s">
        <v>189</v>
      </c>
    </row>
    <row r="27" spans="1:11">
      <c r="A27" s="4" t="s">
        <v>190</v>
      </c>
      <c r="G27" s="6" t="n">
        <v>300000</v>
      </c>
    </row>
    <row r="28" spans="1:11">
      <c r="A28" s="4" t="s">
        <v>179</v>
      </c>
      <c r="G28" s="6" t="n">
        <v>25000</v>
      </c>
    </row>
    <row r="29" spans="1:11">
      <c r="A29" s="4" t="s">
        <v>191</v>
      </c>
    </row>
    <row r="30" spans="1:11">
      <c r="A30" s="3" t="s">
        <v>165</v>
      </c>
    </row>
    <row r="31" spans="1:11">
      <c r="A31" s="4" t="s">
        <v>192</v>
      </c>
      <c r="F31" s="6" t="n">
        <v>10</v>
      </c>
    </row>
    <row r="32" spans="1:11">
      <c r="A32" s="4" t="s">
        <v>193</v>
      </c>
      <c r="F32" s="6" t="n">
        <v>180000000</v>
      </c>
    </row>
    <row r="33" spans="1:11">
      <c r="A33" s="4" t="s">
        <v>194</v>
      </c>
    </row>
    <row r="34" spans="1:11">
      <c r="A34" s="3" t="s">
        <v>165</v>
      </c>
    </row>
    <row r="35" spans="1:11">
      <c r="A35" s="4" t="s">
        <v>183</v>
      </c>
      <c r="G35" s="5" t="n">
        <v>475000</v>
      </c>
    </row>
    <row r="36" spans="1:11">
      <c r="A36" s="4" t="s">
        <v>188</v>
      </c>
      <c r="G36" s="6" t="n">
        <v>10</v>
      </c>
    </row>
    <row r="37" spans="1:11">
      <c r="A37" s="4" t="s">
        <v>195</v>
      </c>
      <c r="E37" s="6" t="n">
        <v>540000</v>
      </c>
      <c r="G37" s="6" t="n">
        <v>4750000</v>
      </c>
    </row>
    <row r="38" spans="1:11">
      <c r="A38" s="4" t="s">
        <v>196</v>
      </c>
    </row>
    <row r="39" spans="1:11">
      <c r="A39" s="3" t="s">
        <v>165</v>
      </c>
    </row>
    <row r="40" spans="1:11">
      <c r="A40" s="4" t="s">
        <v>183</v>
      </c>
      <c r="E40" s="5" t="n">
        <v>2700000</v>
      </c>
    </row>
    <row r="41" spans="1:11">
      <c r="A41" s="4" t="s">
        <v>188</v>
      </c>
      <c r="B41" s="6" t="n">
        <v>10</v>
      </c>
      <c r="E41" s="6" t="n">
        <v>10</v>
      </c>
    </row>
    <row r="42" spans="1:11">
      <c r="A42" s="4" t="s">
        <v>197</v>
      </c>
      <c r="G42" s="4" t="s">
        <v>198</v>
      </c>
    </row>
    <row r="43" spans="1:11">
      <c r="A43" s="4" t="s">
        <v>199</v>
      </c>
    </row>
    <row r="44" spans="1:11">
      <c r="A44" s="3" t="s">
        <v>165</v>
      </c>
    </row>
    <row r="45" spans="1:11">
      <c r="A45" s="4" t="s">
        <v>166</v>
      </c>
      <c r="B45" s="5" t="n">
        <v>2700000</v>
      </c>
    </row>
    <row r="46" spans="1:11">
      <c r="A46" s="4" t="s">
        <v>192</v>
      </c>
      <c r="B46" s="6" t="n">
        <v>10</v>
      </c>
      <c r="E46" s="5" t="n">
        <v>10</v>
      </c>
    </row>
    <row r="47" spans="1:11">
      <c r="A47" s="4" t="s">
        <v>187</v>
      </c>
      <c r="B47" s="6" t="n">
        <v>27000000</v>
      </c>
    </row>
    <row r="48" spans="1:11">
      <c r="A48" s="4" t="s">
        <v>183</v>
      </c>
      <c r="B48" s="5" t="n">
        <v>54000</v>
      </c>
    </row>
    <row r="49" spans="1:11">
      <c r="A49" s="4" t="s">
        <v>188</v>
      </c>
      <c r="B49" s="6" t="n">
        <v>10</v>
      </c>
      <c r="E49" s="5" t="n">
        <v>10</v>
      </c>
    </row>
    <row r="50" spans="1:11">
      <c r="A50" s="4" t="s">
        <v>195</v>
      </c>
      <c r="B50" s="6" t="n">
        <v>540000</v>
      </c>
    </row>
    <row r="51" spans="1:11">
      <c r="A51" s="4" t="s">
        <v>200</v>
      </c>
    </row>
    <row r="52" spans="1:11">
      <c r="A52" s="3" t="s">
        <v>165</v>
      </c>
    </row>
    <row r="53" spans="1:11">
      <c r="A53" s="4" t="s">
        <v>188</v>
      </c>
      <c r="B53" s="6" t="n">
        <v>10</v>
      </c>
      <c r="E53" s="6" t="n">
        <v>10</v>
      </c>
    </row>
    <row r="54" spans="1:11">
      <c r="A54" s="4" t="s">
        <v>193</v>
      </c>
      <c r="B54" s="6" t="n">
        <v>27000000</v>
      </c>
    </row>
    <row r="55" spans="1:11">
      <c r="A55" s="4" t="s">
        <v>201</v>
      </c>
      <c r="B55" s="6" t="n">
        <v>20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4744</v>
      </c>
      <c r="C3" s="6" t="n">
        <v>252927</v>
      </c>
    </row>
    <row r="4" spans="1:3">
      <c r="A4" s="4" t="s">
        <v>34</v>
      </c>
      <c r="B4" s="5" t="n">
        <v>48750</v>
      </c>
      <c r="C4" s="5" t="n">
        <v>15000</v>
      </c>
    </row>
    <row r="5" spans="1:3">
      <c r="A5" s="4" t="s">
        <v>35</v>
      </c>
      <c r="B5" s="5" t="n">
        <v>113494</v>
      </c>
      <c r="C5" s="5" t="n">
        <v>267927</v>
      </c>
    </row>
    <row r="6" spans="1:3">
      <c r="A6" s="4" t="s">
        <v>36</v>
      </c>
      <c r="B6" s="5" t="n">
        <v>210493357</v>
      </c>
      <c r="C6" s="5" t="n">
        <v>209228292</v>
      </c>
    </row>
    <row r="7" spans="1:3">
      <c r="A7" s="4" t="s">
        <v>37</v>
      </c>
      <c r="B7" s="5" t="n">
        <v>210606851</v>
      </c>
      <c r="C7" s="5" t="n">
        <v>209496219</v>
      </c>
    </row>
    <row r="8" spans="1:3">
      <c r="A8" s="3" t="s">
        <v>38</v>
      </c>
    </row>
    <row r="9" spans="1:3">
      <c r="A9" s="4" t="s">
        <v>39</v>
      </c>
      <c r="B9" s="5" t="n">
        <v>51835</v>
      </c>
      <c r="C9" s="5" t="n">
        <v>65603</v>
      </c>
    </row>
    <row r="10" spans="1:3">
      <c r="A10" s="4" t="s">
        <v>40</v>
      </c>
      <c r="B10" s="5" t="n">
        <v>29613</v>
      </c>
      <c r="C10" s="5" t="n">
        <v>29613</v>
      </c>
    </row>
    <row r="11" spans="1:3">
      <c r="A11" s="4" t="s">
        <v>41</v>
      </c>
      <c r="B11" s="5" t="n">
        <v>100159</v>
      </c>
      <c r="C11" s="5" t="n">
        <v>124293</v>
      </c>
    </row>
    <row r="12" spans="1:3">
      <c r="A12" s="4" t="s">
        <v>42</v>
      </c>
      <c r="B12" s="5" t="n">
        <v>181607</v>
      </c>
      <c r="C12" s="5" t="n">
        <v>219509</v>
      </c>
    </row>
    <row r="13" spans="1:3">
      <c r="A13" s="4" t="s">
        <v>43</v>
      </c>
      <c r="B13" s="4" t="s">
        <v>44</v>
      </c>
      <c r="C13" s="4" t="s">
        <v>44</v>
      </c>
    </row>
    <row r="14" spans="1:3">
      <c r="A14" s="4" t="s">
        <v>45</v>
      </c>
      <c r="B14" s="5" t="n">
        <v>205425240</v>
      </c>
      <c r="C14" s="5" t="n">
        <v>204276700</v>
      </c>
    </row>
    <row r="15" spans="1:3">
      <c r="A15" s="3" t="s">
        <v>46</v>
      </c>
    </row>
    <row r="16" spans="1:3">
      <c r="A16" s="4" t="s">
        <v>47</v>
      </c>
      <c r="B16" s="4" t="s">
        <v>44</v>
      </c>
      <c r="C16" s="4" t="s">
        <v>44</v>
      </c>
    </row>
    <row r="17" spans="1:3">
      <c r="A17" s="4" t="s">
        <v>48</v>
      </c>
      <c r="B17" s="5" t="n">
        <v>624</v>
      </c>
      <c r="C17" s="5" t="n">
        <v>635</v>
      </c>
    </row>
    <row r="18" spans="1:3">
      <c r="A18" s="4" t="s">
        <v>49</v>
      </c>
      <c r="B18" s="5" t="n">
        <v>2046012</v>
      </c>
      <c r="C18" s="5" t="n">
        <v>3194541</v>
      </c>
    </row>
    <row r="19" spans="1:3">
      <c r="A19" s="4" t="s">
        <v>50</v>
      </c>
      <c r="B19" s="5" t="n">
        <v>2953368</v>
      </c>
      <c r="C19" s="5" t="n">
        <v>1804834</v>
      </c>
    </row>
    <row r="20" spans="1:3">
      <c r="A20" s="4" t="s">
        <v>51</v>
      </c>
      <c r="B20" s="5" t="n">
        <v>5000004</v>
      </c>
      <c r="C20" s="5" t="n">
        <v>5000010</v>
      </c>
    </row>
    <row r="21" spans="1:3">
      <c r="A21" s="4" t="s">
        <v>52</v>
      </c>
      <c r="B21" s="6" t="n">
        <v>210606851</v>
      </c>
      <c r="C21" s="6" t="n">
        <v>209496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2</v>
      </c>
      <c r="B1" s="2" t="s">
        <v>2</v>
      </c>
      <c r="C1" s="2" t="s">
        <v>31</v>
      </c>
    </row>
    <row r="2" spans="1:3">
      <c r="A2" s="3" t="s">
        <v>203</v>
      </c>
    </row>
    <row r="3" spans="1:3">
      <c r="A3" s="4" t="s">
        <v>204</v>
      </c>
      <c r="B3" s="6" t="n">
        <v>764</v>
      </c>
      <c r="C3" s="6" t="n">
        <v>764</v>
      </c>
    </row>
    <row r="4" spans="1:3">
      <c r="A4" s="4" t="s">
        <v>205</v>
      </c>
      <c r="B4" s="5" t="n">
        <v>210492593</v>
      </c>
      <c r="C4" s="5" t="n">
        <v>209227528</v>
      </c>
    </row>
    <row r="5" spans="1:3">
      <c r="A5" s="4" t="s">
        <v>36</v>
      </c>
      <c r="B5" s="5" t="n">
        <v>210493357</v>
      </c>
      <c r="C5" s="6" t="n">
        <v>209228292</v>
      </c>
    </row>
    <row r="6" spans="1:3">
      <c r="A6" s="4" t="s">
        <v>206</v>
      </c>
    </row>
    <row r="7" spans="1:3">
      <c r="A7" s="3" t="s">
        <v>203</v>
      </c>
    </row>
    <row r="8" spans="1:3">
      <c r="A8" s="4" t="s">
        <v>204</v>
      </c>
      <c r="B8" s="5" t="n">
        <v>764</v>
      </c>
    </row>
    <row r="9" spans="1:3">
      <c r="A9" s="4" t="s">
        <v>205</v>
      </c>
      <c r="B9" s="4" t="s">
        <v>44</v>
      </c>
    </row>
    <row r="10" spans="1:3">
      <c r="A10" s="4" t="s">
        <v>36</v>
      </c>
      <c r="B10" s="5" t="n">
        <v>764</v>
      </c>
    </row>
    <row r="11" spans="1:3">
      <c r="A11" s="4" t="s">
        <v>207</v>
      </c>
    </row>
    <row r="12" spans="1:3">
      <c r="A12" s="3" t="s">
        <v>203</v>
      </c>
    </row>
    <row r="13" spans="1:3">
      <c r="A13" s="4" t="s">
        <v>204</v>
      </c>
      <c r="B13" s="4" t="s">
        <v>44</v>
      </c>
    </row>
    <row r="14" spans="1:3">
      <c r="A14" s="4" t="s">
        <v>205</v>
      </c>
      <c r="B14" s="5" t="n">
        <v>210492593</v>
      </c>
    </row>
    <row r="15" spans="1:3">
      <c r="A15" s="4" t="s">
        <v>36</v>
      </c>
      <c r="B15" s="5" t="n">
        <v>210492593</v>
      </c>
    </row>
    <row r="16" spans="1:3">
      <c r="A16" s="4" t="s">
        <v>208</v>
      </c>
    </row>
    <row r="17" spans="1:3">
      <c r="A17" s="3" t="s">
        <v>203</v>
      </c>
    </row>
    <row r="18" spans="1:3">
      <c r="A18" s="4" t="s">
        <v>204</v>
      </c>
      <c r="B18" s="4" t="s">
        <v>44</v>
      </c>
    </row>
    <row r="19" spans="1:3">
      <c r="A19" s="4" t="s">
        <v>205</v>
      </c>
      <c r="B19" s="4" t="s">
        <v>44</v>
      </c>
    </row>
    <row r="20" spans="1:3">
      <c r="A20" s="4" t="s">
        <v>36</v>
      </c>
      <c r="B20"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09</v>
      </c>
      <c r="B1" s="2" t="s">
        <v>1</v>
      </c>
    </row>
    <row r="2" spans="1:3">
      <c r="B2" s="2" t="s">
        <v>2</v>
      </c>
      <c r="C2" s="2" t="s">
        <v>31</v>
      </c>
    </row>
    <row r="3" spans="1:3">
      <c r="A3" s="3" t="s">
        <v>210</v>
      </c>
    </row>
    <row r="4" spans="1:3">
      <c r="A4" s="4" t="s">
        <v>211</v>
      </c>
      <c r="B4" s="6" t="n">
        <v>8593124</v>
      </c>
    </row>
    <row r="5" spans="1:3">
      <c r="A5" s="4" t="s">
        <v>212</v>
      </c>
      <c r="B5" s="5" t="n">
        <v>64744</v>
      </c>
      <c r="C5" s="6" t="n">
        <v>252927</v>
      </c>
    </row>
    <row r="6" spans="1:3">
      <c r="A6" s="4" t="s">
        <v>213</v>
      </c>
      <c r="B6" s="5" t="n">
        <v>4140000</v>
      </c>
    </row>
    <row r="7" spans="1:3">
      <c r="A7" s="4" t="s">
        <v>214</v>
      </c>
      <c r="B7" s="5" t="n">
        <v>703124</v>
      </c>
    </row>
    <row r="8" spans="1:3">
      <c r="A8" s="4" t="s">
        <v>215</v>
      </c>
      <c r="B8" s="6" t="n">
        <v>3750000</v>
      </c>
    </row>
    <row r="9" spans="1:3">
      <c r="A9" s="4" t="s">
        <v>216</v>
      </c>
      <c r="B9" s="4" t="s">
        <v>217</v>
      </c>
    </row>
    <row r="10" spans="1:3">
      <c r="A10" s="4" t="s">
        <v>218</v>
      </c>
      <c r="B10" s="6"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219</v>
      </c>
      <c r="B1" s="2" t="s">
        <v>220</v>
      </c>
    </row>
    <row r="2" spans="1:4">
      <c r="B2" s="2" t="s">
        <v>158</v>
      </c>
      <c r="C2" s="2" t="s">
        <v>161</v>
      </c>
      <c r="D2" s="2" t="s">
        <v>2</v>
      </c>
    </row>
    <row r="3" spans="1:4">
      <c r="A3" s="3" t="s">
        <v>221</v>
      </c>
    </row>
    <row r="4" spans="1:4">
      <c r="A4" s="4" t="s">
        <v>222</v>
      </c>
      <c r="D4" s="8" t="n">
        <v>11.5</v>
      </c>
    </row>
    <row r="5" spans="1:4">
      <c r="A5" s="4" t="s">
        <v>223</v>
      </c>
    </row>
    <row r="6" spans="1:4">
      <c r="A6" s="3" t="s">
        <v>221</v>
      </c>
    </row>
    <row r="7" spans="1:4">
      <c r="A7" s="4" t="s">
        <v>224</v>
      </c>
      <c r="B7" s="5" t="n">
        <v>2700000</v>
      </c>
    </row>
    <row r="8" spans="1:4">
      <c r="A8" s="4" t="s">
        <v>225</v>
      </c>
      <c r="B8" s="6" t="n">
        <v>10</v>
      </c>
    </row>
    <row r="9" spans="1:4">
      <c r="A9" s="4" t="s">
        <v>186</v>
      </c>
    </row>
    <row r="10" spans="1:4">
      <c r="A10" s="3" t="s">
        <v>221</v>
      </c>
    </row>
    <row r="11" spans="1:4">
      <c r="A11" s="4" t="s">
        <v>224</v>
      </c>
      <c r="C11" s="5" t="n">
        <v>18000000</v>
      </c>
    </row>
    <row r="12" spans="1:4">
      <c r="A12" s="4" t="s">
        <v>225</v>
      </c>
      <c r="C12" s="6" t="n">
        <v>10</v>
      </c>
    </row>
    <row r="13" spans="1:4">
      <c r="A13" s="4" t="s">
        <v>222</v>
      </c>
      <c r="C13" s="8" t="n">
        <v>11.5</v>
      </c>
    </row>
    <row r="14" spans="1:4">
      <c r="A14" s="4" t="s">
        <v>226</v>
      </c>
      <c r="C14" s="4" t="s">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228</v>
      </c>
      <c r="B1" s="2" t="s">
        <v>220</v>
      </c>
      <c r="C1" s="2" t="s">
        <v>1</v>
      </c>
    </row>
    <row r="2" spans="1:4">
      <c r="B2" s="2" t="s">
        <v>158</v>
      </c>
      <c r="C2" s="2" t="s">
        <v>2</v>
      </c>
      <c r="D2" s="2" t="s">
        <v>229</v>
      </c>
    </row>
    <row r="3" spans="1:4">
      <c r="A3" s="3" t="s">
        <v>230</v>
      </c>
    </row>
    <row r="4" spans="1:4">
      <c r="A4" s="4" t="s">
        <v>231</v>
      </c>
      <c r="D4" s="6" t="n">
        <v>10</v>
      </c>
    </row>
    <row r="5" spans="1:4">
      <c r="A5" s="4" t="s">
        <v>194</v>
      </c>
    </row>
    <row r="6" spans="1:4">
      <c r="A6" s="3" t="s">
        <v>230</v>
      </c>
    </row>
    <row r="7" spans="1:4">
      <c r="A7" s="4" t="s">
        <v>232</v>
      </c>
      <c r="B7" s="5" t="n">
        <v>54000</v>
      </c>
      <c r="C7" s="5" t="n">
        <v>475000</v>
      </c>
    </row>
    <row r="8" spans="1:4">
      <c r="A8" s="4" t="s">
        <v>231</v>
      </c>
      <c r="B8" s="6" t="n">
        <v>10</v>
      </c>
      <c r="C8" s="6" t="n">
        <v>10</v>
      </c>
    </row>
    <row r="9" spans="1:4">
      <c r="A9" s="4" t="s">
        <v>233</v>
      </c>
      <c r="B9" s="6" t="n">
        <v>540000</v>
      </c>
      <c r="C9" s="6" t="n">
        <v>4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 customWidth="1" max="7" min="7" width="80"/>
    <col customWidth="1" max="8" min="8" width="14"/>
    <col customWidth="1" max="9" min="9" width="80"/>
    <col customWidth="1" max="10" min="10" width="13"/>
    <col customWidth="1" max="11" min="11" width="14"/>
    <col customWidth="1" max="12" min="12" width="14"/>
    <col customWidth="1" max="13" min="13" width="14"/>
    <col customWidth="1" max="14" min="14" width="14"/>
  </cols>
  <sheetData>
    <row r="1" spans="1:14">
      <c r="A1" s="1" t="s">
        <v>234</v>
      </c>
      <c r="B1" s="2" t="s">
        <v>235</v>
      </c>
      <c r="C1" s="2" t="s">
        <v>236</v>
      </c>
      <c r="D1" s="2" t="s">
        <v>159</v>
      </c>
      <c r="E1" s="2" t="s">
        <v>158</v>
      </c>
      <c r="F1" s="2" t="s">
        <v>237</v>
      </c>
      <c r="G1" s="2" t="s">
        <v>238</v>
      </c>
      <c r="H1" s="2" t="s">
        <v>239</v>
      </c>
      <c r="I1" s="2" t="s">
        <v>2</v>
      </c>
      <c r="J1" s="2" t="s">
        <v>3</v>
      </c>
      <c r="K1" s="2" t="s">
        <v>162</v>
      </c>
      <c r="L1" s="2" t="s">
        <v>163</v>
      </c>
      <c r="M1" s="2" t="s">
        <v>164</v>
      </c>
      <c r="N1" s="2" t="s">
        <v>229</v>
      </c>
    </row>
    <row r="2" spans="1:14">
      <c r="A2" s="3" t="s">
        <v>240</v>
      </c>
    </row>
    <row r="3" spans="1:14">
      <c r="A3" s="4" t="s">
        <v>241</v>
      </c>
      <c r="D3" s="5" t="n">
        <v>4312500</v>
      </c>
    </row>
    <row r="4" spans="1:14">
      <c r="A4" s="4" t="s">
        <v>242</v>
      </c>
      <c r="D4" s="6" t="n">
        <v>25000</v>
      </c>
    </row>
    <row r="5" spans="1:14">
      <c r="A5" s="4" t="s">
        <v>243</v>
      </c>
      <c r="G5" s="5" t="n">
        <v>1437500</v>
      </c>
    </row>
    <row r="6" spans="1:14">
      <c r="A6" s="4" t="s">
        <v>244</v>
      </c>
      <c r="E6" s="4" t="s">
        <v>245</v>
      </c>
    </row>
    <row r="7" spans="1:14">
      <c r="A7" s="4" t="s">
        <v>246</v>
      </c>
      <c r="G7" s="4" t="s">
        <v>247</v>
      </c>
    </row>
    <row r="8" spans="1:14">
      <c r="A8" s="4" t="s">
        <v>248</v>
      </c>
      <c r="N8" s="5" t="n">
        <v>5175000</v>
      </c>
    </row>
    <row r="9" spans="1:14">
      <c r="A9" s="4" t="s">
        <v>249</v>
      </c>
      <c r="N9" s="6" t="n">
        <v>10</v>
      </c>
    </row>
    <row r="10" spans="1:14">
      <c r="A10" s="4" t="s">
        <v>250</v>
      </c>
      <c r="E10" s="5" t="n">
        <v>675000</v>
      </c>
    </row>
    <row r="11" spans="1:14">
      <c r="A11" s="4" t="s">
        <v>251</v>
      </c>
      <c r="I11" s="4" t="s">
        <v>252</v>
      </c>
    </row>
    <row r="12" spans="1:14">
      <c r="A12" s="4" t="s">
        <v>253</v>
      </c>
      <c r="I12" s="6" t="n">
        <v>100159</v>
      </c>
    </row>
    <row r="13" spans="1:14">
      <c r="A13" s="4" t="s">
        <v>254</v>
      </c>
      <c r="H13" s="6" t="n">
        <v>46500</v>
      </c>
    </row>
    <row r="14" spans="1:14">
      <c r="A14" s="4" t="s">
        <v>255</v>
      </c>
      <c r="B14" s="6" t="n">
        <v>43500</v>
      </c>
      <c r="C14" s="6" t="n">
        <v>150000</v>
      </c>
      <c r="G14" s="6" t="n">
        <v>60000</v>
      </c>
    </row>
    <row r="15" spans="1:14">
      <c r="A15" s="4" t="s">
        <v>256</v>
      </c>
      <c r="F15" s="6" t="n">
        <v>10000</v>
      </c>
    </row>
    <row r="16" spans="1:14">
      <c r="A16" s="4" t="s">
        <v>257</v>
      </c>
      <c r="I16" s="5" t="n">
        <v>20000</v>
      </c>
    </row>
    <row r="17" spans="1:14">
      <c r="A17" s="4" t="s">
        <v>190</v>
      </c>
      <c r="I17" s="5" t="n">
        <v>300000</v>
      </c>
    </row>
    <row r="18" spans="1:14">
      <c r="A18" s="4" t="s">
        <v>181</v>
      </c>
      <c r="I18" s="6" t="n">
        <v>500000</v>
      </c>
    </row>
    <row r="19" spans="1:14">
      <c r="A19" s="4" t="s">
        <v>258</v>
      </c>
      <c r="I19" s="4" t="s">
        <v>259</v>
      </c>
    </row>
    <row r="20" spans="1:14">
      <c r="A20" s="4" t="s">
        <v>182</v>
      </c>
    </row>
    <row r="21" spans="1:14">
      <c r="A21" s="3" t="s">
        <v>240</v>
      </c>
    </row>
    <row r="22" spans="1:14">
      <c r="A22" s="4" t="s">
        <v>184</v>
      </c>
      <c r="L22" s="6" t="n">
        <v>500000</v>
      </c>
      <c r="M22" s="6" t="n">
        <v>500000</v>
      </c>
    </row>
    <row r="23" spans="1:14">
      <c r="A23" s="4" t="s">
        <v>260</v>
      </c>
      <c r="L23" s="6" t="n">
        <v>10</v>
      </c>
      <c r="M23" s="6" t="n">
        <v>10</v>
      </c>
    </row>
    <row r="24" spans="1:14">
      <c r="A24" s="4" t="s">
        <v>185</v>
      </c>
      <c r="J24" s="6" t="n">
        <v>400000</v>
      </c>
      <c r="K24" s="6" t="n">
        <v>400000</v>
      </c>
    </row>
    <row r="25" spans="1:14">
      <c r="A25" s="4" t="s">
        <v>181</v>
      </c>
      <c r="M25" s="6"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61</v>
      </c>
      <c r="B1" s="2" t="s">
        <v>1</v>
      </c>
      <c r="C1" s="2" t="s">
        <v>262</v>
      </c>
    </row>
    <row r="2" spans="1:3">
      <c r="B2" s="2" t="s">
        <v>2</v>
      </c>
      <c r="C2" s="2" t="s">
        <v>31</v>
      </c>
    </row>
    <row r="3" spans="1:3">
      <c r="A3" s="4" t="s">
        <v>263</v>
      </c>
      <c r="B3" s="6" t="n">
        <v>210493357</v>
      </c>
      <c r="C3" s="6" t="n">
        <v>209228292</v>
      </c>
    </row>
    <row r="4" spans="1:3">
      <c r="A4" s="4" t="s">
        <v>264</v>
      </c>
      <c r="B4" s="5" t="n">
        <v>23255</v>
      </c>
    </row>
    <row r="5" spans="1:3">
      <c r="A5" s="4" t="s">
        <v>265</v>
      </c>
      <c r="B5" s="5" t="n">
        <v>210516612</v>
      </c>
    </row>
    <row r="6" spans="1:3">
      <c r="A6" s="4" t="s">
        <v>266</v>
      </c>
    </row>
    <row r="7" spans="1:3">
      <c r="A7" s="4" t="s">
        <v>263</v>
      </c>
      <c r="B7" s="5" t="n">
        <v>210492593</v>
      </c>
    </row>
    <row r="8" spans="1:3">
      <c r="A8" s="4" t="s">
        <v>264</v>
      </c>
      <c r="B8" s="5" t="n">
        <v>23255</v>
      </c>
      <c r="C8" s="5" t="n">
        <v>209227528</v>
      </c>
    </row>
    <row r="9" spans="1:3">
      <c r="A9" s="4" t="s">
        <v>265</v>
      </c>
      <c r="B9" s="5" t="n">
        <v>210515848</v>
      </c>
    </row>
    <row r="10" spans="1:3">
      <c r="A10" s="4" t="s">
        <v>267</v>
      </c>
    </row>
    <row r="11" spans="1:3">
      <c r="A11" s="4" t="s">
        <v>263</v>
      </c>
      <c r="B11" s="5" t="n">
        <v>764</v>
      </c>
      <c r="C11" s="6" t="n">
        <v>764</v>
      </c>
    </row>
    <row r="12" spans="1:3">
      <c r="A12" s="4" t="s">
        <v>264</v>
      </c>
      <c r="B12" s="4" t="s">
        <v>44</v>
      </c>
    </row>
    <row r="13" spans="1:3">
      <c r="A13" s="4" t="s">
        <v>265</v>
      </c>
      <c r="B13" s="6" t="n">
        <v>7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8</v>
      </c>
      <c r="B1" s="2" t="s">
        <v>2</v>
      </c>
      <c r="C1" s="2" t="s">
        <v>31</v>
      </c>
    </row>
    <row r="2" spans="1:3">
      <c r="A2" s="3" t="s">
        <v>269</v>
      </c>
    </row>
    <row r="3" spans="1:3">
      <c r="A3" s="4" t="s">
        <v>270</v>
      </c>
      <c r="B3" s="6" t="n">
        <v>764</v>
      </c>
      <c r="C3" s="6" t="n">
        <v>764</v>
      </c>
    </row>
    <row r="4" spans="1:3">
      <c r="A4" s="4" t="s">
        <v>271</v>
      </c>
      <c r="B4" s="6" t="n">
        <v>210492593</v>
      </c>
      <c r="C4" s="6" t="n">
        <v>2092275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80"/>
    <col customWidth="1" max="5" min="5" width="14"/>
  </cols>
  <sheetData>
    <row r="1" spans="1:5">
      <c r="A1" s="1" t="s">
        <v>272</v>
      </c>
      <c r="B1" s="2" t="s">
        <v>158</v>
      </c>
      <c r="C1" s="2" t="s">
        <v>161</v>
      </c>
      <c r="D1" s="2" t="s">
        <v>2</v>
      </c>
      <c r="E1" s="2" t="s">
        <v>31</v>
      </c>
    </row>
    <row r="2" spans="1:5">
      <c r="A2" s="3" t="s">
        <v>273</v>
      </c>
    </row>
    <row r="3" spans="1:5">
      <c r="A3" s="4" t="s">
        <v>274</v>
      </c>
      <c r="D3" s="6" t="n">
        <v>-1148540</v>
      </c>
    </row>
    <row r="4" spans="1:5">
      <c r="A4" s="4" t="s">
        <v>275</v>
      </c>
      <c r="D4" s="4" t="s">
        <v>276</v>
      </c>
    </row>
    <row r="5" spans="1:5">
      <c r="A5" s="4" t="s">
        <v>277</v>
      </c>
      <c r="D5" s="6" t="n">
        <v>29613</v>
      </c>
      <c r="E5" s="6" t="n">
        <v>29613</v>
      </c>
    </row>
    <row r="6" spans="1:5">
      <c r="A6" s="4" t="s">
        <v>278</v>
      </c>
    </row>
    <row r="7" spans="1:5">
      <c r="A7" s="3" t="s">
        <v>273</v>
      </c>
    </row>
    <row r="8" spans="1:5">
      <c r="A8" s="4" t="s">
        <v>279</v>
      </c>
      <c r="B8" s="5" t="n">
        <v>2700000</v>
      </c>
      <c r="D8" s="5" t="n">
        <v>2700000</v>
      </c>
    </row>
    <row r="9" spans="1:5">
      <c r="A9" s="4" t="s">
        <v>280</v>
      </c>
      <c r="D9" s="5" t="n">
        <v>50000</v>
      </c>
    </row>
    <row r="10" spans="1:5">
      <c r="A10" s="4" t="s">
        <v>186</v>
      </c>
    </row>
    <row r="11" spans="1:5">
      <c r="A11" s="3" t="s">
        <v>273</v>
      </c>
    </row>
    <row r="12" spans="1:5">
      <c r="A12" s="4" t="s">
        <v>279</v>
      </c>
      <c r="D12" s="5" t="n">
        <v>2700000</v>
      </c>
    </row>
    <row r="13" spans="1:5">
      <c r="A13" s="4" t="s">
        <v>281</v>
      </c>
      <c r="D13" s="4" t="s">
        <v>282</v>
      </c>
    </row>
    <row r="14" spans="1:5">
      <c r="A14" s="4" t="s">
        <v>283</v>
      </c>
      <c r="C14" s="6" t="n">
        <v>180000000</v>
      </c>
      <c r="D14" s="6" t="n">
        <v>3600000</v>
      </c>
    </row>
    <row r="15" spans="1:5">
      <c r="A15" s="4" t="s">
        <v>274</v>
      </c>
      <c r="D15" s="6" t="n">
        <v>540000</v>
      </c>
    </row>
    <row r="16" spans="1:5">
      <c r="A16" s="4" t="s">
        <v>284</v>
      </c>
      <c r="D16" s="4" t="s">
        <v>285</v>
      </c>
    </row>
    <row r="17" spans="1:5">
      <c r="A17" s="4" t="s">
        <v>173</v>
      </c>
      <c r="D17" s="4" t="s">
        <v>2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87</v>
      </c>
      <c r="B1" s="2" t="s">
        <v>1</v>
      </c>
    </row>
    <row r="2" spans="1:4">
      <c r="B2" s="2" t="s">
        <v>2</v>
      </c>
      <c r="C2" s="2" t="s">
        <v>31</v>
      </c>
      <c r="D2" s="2" t="s">
        <v>239</v>
      </c>
    </row>
    <row r="3" spans="1:4">
      <c r="A3" s="3" t="s">
        <v>288</v>
      </c>
    </row>
    <row r="4" spans="1:4">
      <c r="A4" s="4" t="s">
        <v>56</v>
      </c>
      <c r="B4" s="7" t="n">
        <v>0.0001</v>
      </c>
      <c r="C4" s="7" t="n">
        <v>0.0001</v>
      </c>
      <c r="D4" s="7" t="n">
        <v>0.0001</v>
      </c>
    </row>
    <row r="5" spans="1:4">
      <c r="A5" s="4" t="s">
        <v>57</v>
      </c>
      <c r="B5" s="5" t="n">
        <v>2000000</v>
      </c>
      <c r="C5" s="5" t="n">
        <v>2000000</v>
      </c>
      <c r="D5" s="5" t="n">
        <v>2000000</v>
      </c>
    </row>
    <row r="6" spans="1:4">
      <c r="A6" s="4" t="s">
        <v>58</v>
      </c>
      <c r="B6" s="4" t="s">
        <v>44</v>
      </c>
      <c r="C6" s="4" t="s">
        <v>44</v>
      </c>
      <c r="D6" s="4" t="s">
        <v>44</v>
      </c>
    </row>
    <row r="7" spans="1:4">
      <c r="A7" s="4" t="s">
        <v>59</v>
      </c>
      <c r="B7" s="4" t="s">
        <v>44</v>
      </c>
      <c r="C7" s="4" t="s">
        <v>44</v>
      </c>
      <c r="D7" s="4" t="s">
        <v>44</v>
      </c>
    </row>
    <row r="8" spans="1:4">
      <c r="A8" s="4" t="s">
        <v>60</v>
      </c>
      <c r="B8" s="7" t="n">
        <v>0.0001</v>
      </c>
      <c r="C8" s="7" t="n">
        <v>0.0001</v>
      </c>
      <c r="D8" s="7" t="n">
        <v>0.0001</v>
      </c>
    </row>
    <row r="9" spans="1:4">
      <c r="A9" s="4" t="s">
        <v>289</v>
      </c>
      <c r="B9" s="5" t="n">
        <v>200000000</v>
      </c>
      <c r="C9" s="5" t="n">
        <v>200000000</v>
      </c>
      <c r="D9" s="5" t="n">
        <v>200000000</v>
      </c>
    </row>
    <row r="10" spans="1:4">
      <c r="A10" s="4" t="s">
        <v>290</v>
      </c>
      <c r="B10" s="5" t="n">
        <v>6236476</v>
      </c>
      <c r="C10" s="5" t="n">
        <v>6351330</v>
      </c>
      <c r="D10" s="5" t="n">
        <v>6351330</v>
      </c>
    </row>
    <row r="11" spans="1:4">
      <c r="A11" s="4" t="s">
        <v>291</v>
      </c>
      <c r="B11" s="5" t="n">
        <v>20542524</v>
      </c>
      <c r="C11" s="5" t="n">
        <v>20427670</v>
      </c>
      <c r="D11" s="5" t="n">
        <v>20427670</v>
      </c>
    </row>
    <row r="12" spans="1:4">
      <c r="A12" s="4" t="s">
        <v>292</v>
      </c>
      <c r="B12" s="8" t="n">
        <v>11.5</v>
      </c>
    </row>
    <row r="13" spans="1:4">
      <c r="A13" s="4" t="s">
        <v>293</v>
      </c>
      <c r="B13"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80"/>
    <col customWidth="1" max="5" min="5" width="13"/>
    <col customWidth="1" max="6" min="6" width="14"/>
    <col customWidth="1" max="7" min="7" width="14"/>
  </cols>
  <sheetData>
    <row r="1" spans="1:7">
      <c r="A1" s="1" t="s">
        <v>295</v>
      </c>
      <c r="B1" s="2" t="s">
        <v>164</v>
      </c>
      <c r="C1" s="2" t="s">
        <v>160</v>
      </c>
      <c r="D1" s="2" t="s">
        <v>2</v>
      </c>
      <c r="E1" s="2" t="s">
        <v>3</v>
      </c>
      <c r="F1" s="2" t="s">
        <v>162</v>
      </c>
      <c r="G1" s="2" t="s">
        <v>163</v>
      </c>
    </row>
    <row r="2" spans="1:7">
      <c r="A2" s="3" t="s">
        <v>296</v>
      </c>
    </row>
    <row r="3" spans="1:7">
      <c r="A3" s="4" t="s">
        <v>181</v>
      </c>
      <c r="D3" s="6" t="n">
        <v>500000</v>
      </c>
    </row>
    <row r="4" spans="1:7">
      <c r="A4" s="4" t="s">
        <v>293</v>
      </c>
      <c r="D4" s="4" t="s">
        <v>294</v>
      </c>
    </row>
    <row r="5" spans="1:7">
      <c r="A5" s="4" t="s">
        <v>182</v>
      </c>
    </row>
    <row r="6" spans="1:7">
      <c r="A6" s="3" t="s">
        <v>296</v>
      </c>
    </row>
    <row r="7" spans="1:7">
      <c r="A7" s="4" t="s">
        <v>297</v>
      </c>
      <c r="G7" s="6" t="n">
        <v>200000</v>
      </c>
    </row>
    <row r="8" spans="1:7">
      <c r="A8" s="4" t="s">
        <v>298</v>
      </c>
      <c r="F8" s="6" t="n">
        <v>200000</v>
      </c>
    </row>
    <row r="9" spans="1:7">
      <c r="A9" s="4" t="s">
        <v>185</v>
      </c>
      <c r="E9" s="6" t="n">
        <v>400000</v>
      </c>
      <c r="F9" s="6" t="n">
        <v>400000</v>
      </c>
    </row>
    <row r="10" spans="1:7">
      <c r="A10" s="4" t="s">
        <v>181</v>
      </c>
      <c r="B10" s="6" t="n">
        <v>500000</v>
      </c>
    </row>
    <row r="11" spans="1:7">
      <c r="A11" s="4" t="s">
        <v>184</v>
      </c>
      <c r="B11" s="6" t="n">
        <v>500000</v>
      </c>
      <c r="G11" s="6" t="n">
        <v>500000</v>
      </c>
    </row>
    <row r="12" spans="1:7">
      <c r="A12" s="4" t="s">
        <v>299</v>
      </c>
      <c r="C12" s="5" t="n">
        <v>100000000</v>
      </c>
    </row>
    <row r="13" spans="1:7">
      <c r="A13" s="4" t="s">
        <v>300</v>
      </c>
      <c r="C13" s="5" t="n">
        <v>20000000</v>
      </c>
    </row>
    <row r="14" spans="1:7">
      <c r="A14" s="4" t="s">
        <v>301</v>
      </c>
      <c r="B14"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1</v>
      </c>
    </row>
    <row r="2" spans="1:3">
      <c r="A2" s="3" t="s">
        <v>54</v>
      </c>
    </row>
    <row r="3" spans="1:3">
      <c r="A3" s="4" t="s">
        <v>55</v>
      </c>
      <c r="B3" s="5" t="n">
        <v>20542524</v>
      </c>
      <c r="C3" s="5" t="n">
        <v>20427670</v>
      </c>
    </row>
    <row r="4" spans="1:3">
      <c r="A4" s="4" t="s">
        <v>56</v>
      </c>
      <c r="B4" s="7" t="n">
        <v>0.0001</v>
      </c>
      <c r="C4" s="7" t="n">
        <v>0.0001</v>
      </c>
    </row>
    <row r="5" spans="1:3">
      <c r="A5" s="4" t="s">
        <v>57</v>
      </c>
      <c r="B5" s="5" t="n">
        <v>2000000</v>
      </c>
      <c r="C5" s="5" t="n">
        <v>2000000</v>
      </c>
    </row>
    <row r="6" spans="1:3">
      <c r="A6" s="4" t="s">
        <v>58</v>
      </c>
      <c r="B6" s="4" t="s">
        <v>44</v>
      </c>
      <c r="C6" s="4" t="s">
        <v>44</v>
      </c>
    </row>
    <row r="7" spans="1:3">
      <c r="A7" s="4" t="s">
        <v>59</v>
      </c>
      <c r="B7" s="4" t="s">
        <v>44</v>
      </c>
      <c r="C7" s="4" t="s">
        <v>44</v>
      </c>
    </row>
    <row r="8" spans="1:3">
      <c r="A8" s="4" t="s">
        <v>60</v>
      </c>
      <c r="B8" s="7" t="n">
        <v>0.0001</v>
      </c>
      <c r="C8" s="7" t="n">
        <v>0.0001</v>
      </c>
    </row>
    <row r="9" spans="1:3">
      <c r="A9" s="4" t="s">
        <v>61</v>
      </c>
      <c r="B9" s="5" t="n">
        <v>200000000</v>
      </c>
      <c r="C9" s="5" t="n">
        <v>200000000</v>
      </c>
    </row>
    <row r="10" spans="1:3">
      <c r="A10" s="4" t="s">
        <v>62</v>
      </c>
      <c r="B10" s="5" t="n">
        <v>6236476</v>
      </c>
      <c r="C10" s="5" t="n">
        <v>6351330</v>
      </c>
    </row>
    <row r="11" spans="1:3">
      <c r="A11" s="4" t="s">
        <v>63</v>
      </c>
      <c r="B11" s="5" t="n">
        <v>6236476</v>
      </c>
      <c r="C11" s="5" t="n">
        <v>6351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16531</v>
      </c>
      <c r="C4" s="6" t="n">
        <v>774</v>
      </c>
    </row>
    <row r="5" spans="1:3">
      <c r="A5" s="4" t="s">
        <v>68</v>
      </c>
      <c r="B5" s="5" t="n">
        <v>116531</v>
      </c>
      <c r="C5" s="5" t="n">
        <v>774</v>
      </c>
    </row>
    <row r="6" spans="1:3">
      <c r="A6" s="3" t="s">
        <v>69</v>
      </c>
    </row>
    <row r="7" spans="1:3">
      <c r="A7" s="4" t="s">
        <v>70</v>
      </c>
      <c r="B7" s="5" t="n">
        <v>1265065</v>
      </c>
      <c r="C7" s="4" t="s">
        <v>44</v>
      </c>
    </row>
    <row r="8" spans="1:3">
      <c r="A8" s="4" t="s">
        <v>71</v>
      </c>
      <c r="B8" s="5" t="n">
        <v>1265065</v>
      </c>
      <c r="C8" s="4" t="s">
        <v>44</v>
      </c>
    </row>
    <row r="9" spans="1:3">
      <c r="A9" s="4" t="s">
        <v>72</v>
      </c>
      <c r="B9" s="6" t="n">
        <v>1148534</v>
      </c>
      <c r="C9" s="6" t="n">
        <v>-774</v>
      </c>
    </row>
    <row r="10" spans="1:3">
      <c r="A10" s="4" t="s">
        <v>73</v>
      </c>
      <c r="B10" s="5" t="n">
        <v>26729000</v>
      </c>
      <c r="C10" s="5" t="n">
        <v>3750000</v>
      </c>
    </row>
    <row r="11" spans="1:3">
      <c r="A11" s="4" t="s">
        <v>74</v>
      </c>
      <c r="B11" s="8" t="n">
        <v>0.04</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1"/>
    <col customWidth="1" max="5" min="5" width="12"/>
  </cols>
  <sheetData>
    <row r="1" spans="1:5">
      <c r="A1" s="1" t="s">
        <v>75</v>
      </c>
      <c r="B1" s="2" t="s">
        <v>76</v>
      </c>
      <c r="C1" s="2" t="s">
        <v>77</v>
      </c>
      <c r="D1" s="2" t="s">
        <v>78</v>
      </c>
      <c r="E1" s="2" t="s">
        <v>79</v>
      </c>
    </row>
    <row r="2" spans="1:5">
      <c r="A2" s="4" t="s">
        <v>80</v>
      </c>
      <c r="B2" s="6" t="n">
        <v>635</v>
      </c>
      <c r="C2" s="6" t="n">
        <v>3194541</v>
      </c>
      <c r="D2" s="6" t="n">
        <v>1804834</v>
      </c>
      <c r="E2" s="6" t="n">
        <v>5000010</v>
      </c>
    </row>
    <row r="3" spans="1:5">
      <c r="A3" s="4" t="s">
        <v>81</v>
      </c>
      <c r="B3" s="5" t="n">
        <v>6351330</v>
      </c>
    </row>
    <row r="4" spans="1:5">
      <c r="A4" s="4" t="s">
        <v>82</v>
      </c>
      <c r="B4" s="6" t="n">
        <v>-11</v>
      </c>
      <c r="C4" s="5" t="n">
        <v>-1148529</v>
      </c>
      <c r="D4" s="4" t="s">
        <v>44</v>
      </c>
      <c r="E4" s="5" t="n">
        <v>-1148540</v>
      </c>
    </row>
    <row r="5" spans="1:5">
      <c r="A5" s="4" t="s">
        <v>83</v>
      </c>
      <c r="B5" s="5" t="n">
        <v>-114854</v>
      </c>
    </row>
    <row r="6" spans="1:5">
      <c r="A6" s="4" t="s">
        <v>84</v>
      </c>
      <c r="D6" s="5" t="n">
        <v>1148534</v>
      </c>
      <c r="E6" s="5" t="n">
        <v>1148534</v>
      </c>
    </row>
    <row r="7" spans="1:5">
      <c r="A7" s="4" t="s">
        <v>85</v>
      </c>
      <c r="B7" s="6" t="n">
        <v>624</v>
      </c>
      <c r="C7" s="6" t="n">
        <v>2046012</v>
      </c>
      <c r="D7" s="6" t="n">
        <v>2953368</v>
      </c>
      <c r="E7" s="6" t="n">
        <v>5000004</v>
      </c>
    </row>
    <row r="8" spans="1:5">
      <c r="A8" s="4" t="s">
        <v>86</v>
      </c>
      <c r="B8" s="5" t="n">
        <v>6236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65</v>
      </c>
    </row>
    <row r="3" spans="1:3">
      <c r="A3" s="3" t="s">
        <v>88</v>
      </c>
    </row>
    <row r="4" spans="1:3">
      <c r="A4" s="4" t="s">
        <v>84</v>
      </c>
      <c r="B4" s="6" t="n">
        <v>1148534</v>
      </c>
      <c r="C4" s="6" t="n">
        <v>-774</v>
      </c>
    </row>
    <row r="5" spans="1:3">
      <c r="A5" s="3" t="s">
        <v>89</v>
      </c>
    </row>
    <row r="6" spans="1:3">
      <c r="A6" s="4" t="s">
        <v>90</v>
      </c>
      <c r="B6" s="5" t="n">
        <v>-1265065</v>
      </c>
      <c r="C6" s="4" t="s">
        <v>44</v>
      </c>
    </row>
    <row r="7" spans="1:3">
      <c r="A7" s="3" t="s">
        <v>91</v>
      </c>
    </row>
    <row r="8" spans="1:3">
      <c r="A8" s="4" t="s">
        <v>34</v>
      </c>
      <c r="B8" s="5" t="n">
        <v>-33750</v>
      </c>
      <c r="C8" s="5" t="n">
        <v>-1222</v>
      </c>
    </row>
    <row r="9" spans="1:3">
      <c r="A9" s="4" t="s">
        <v>39</v>
      </c>
      <c r="B9" s="5" t="n">
        <v>-13768</v>
      </c>
      <c r="C9" s="5" t="n">
        <v>750</v>
      </c>
    </row>
    <row r="10" spans="1:3">
      <c r="A10" s="4" t="s">
        <v>41</v>
      </c>
      <c r="B10" s="5" t="n">
        <v>-24134</v>
      </c>
      <c r="C10" s="4" t="s">
        <v>44</v>
      </c>
    </row>
    <row r="11" spans="1:3">
      <c r="A11" s="4" t="s">
        <v>92</v>
      </c>
      <c r="B11" s="5" t="n">
        <v>-188183</v>
      </c>
      <c r="C11" s="5" t="n">
        <v>-1246</v>
      </c>
    </row>
    <row r="12" spans="1:3">
      <c r="A12" s="4" t="s">
        <v>93</v>
      </c>
      <c r="B12" s="5" t="n">
        <v>-188183</v>
      </c>
      <c r="C12" s="5" t="n">
        <v>-1246</v>
      </c>
    </row>
    <row r="13" spans="1:3">
      <c r="A13" s="4" t="s">
        <v>94</v>
      </c>
      <c r="B13" s="5" t="n">
        <v>252927</v>
      </c>
      <c r="C13" s="5" t="n">
        <v>1500</v>
      </c>
    </row>
    <row r="14" spans="1:3">
      <c r="A14" s="4" t="s">
        <v>95</v>
      </c>
      <c r="B14" s="5" t="n">
        <v>64744</v>
      </c>
      <c r="C14" s="5" t="n">
        <v>254</v>
      </c>
    </row>
    <row r="15" spans="1:3">
      <c r="A15" s="3" t="s">
        <v>96</v>
      </c>
    </row>
    <row r="16" spans="1:3">
      <c r="A16" s="4" t="s">
        <v>97</v>
      </c>
      <c r="B16" s="4" t="s">
        <v>44</v>
      </c>
      <c r="C16" s="5" t="n">
        <v>6800</v>
      </c>
    </row>
    <row r="17" spans="1:3">
      <c r="A17" s="4" t="s">
        <v>82</v>
      </c>
      <c r="B17" s="6" t="n">
        <v>1148540</v>
      </c>
      <c r="C1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49:55Z</dcterms:created>
  <dcterms:modified xmlns:dcterms="http://purl.org/dc/terms/" xmlns:xsi="http://www.w3.org/2001/XMLSchema-instance" xsi:type="dcterms:W3CDTF">2019-05-14T14:49:55Z</dcterms:modified>
</cp:coreProperties>
</file>